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Segment Information" sheetId="10" state="visible" r:id="rId10"/>
    <sheet xmlns:r="http://schemas.openxmlformats.org/officeDocument/2006/relationships" name="Intangible Assets"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Stockholders' Equity" sheetId="14" state="visible" r:id="rId14"/>
    <sheet xmlns:r="http://schemas.openxmlformats.org/officeDocument/2006/relationships" name="Stock Plans and Other Incentive" sheetId="15" state="visible" r:id="rId15"/>
    <sheet xmlns:r="http://schemas.openxmlformats.org/officeDocument/2006/relationships" name="Commitments and Contingencies" sheetId="16" state="visible" r:id="rId16"/>
    <sheet xmlns:r="http://schemas.openxmlformats.org/officeDocument/2006/relationships" name="Fair Value of Financial Instrum" sheetId="17" state="visible" r:id="rId17"/>
    <sheet xmlns:r="http://schemas.openxmlformats.org/officeDocument/2006/relationships" name="Summarized Consolidated Quarter"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Segment Information (Tables)" sheetId="21" state="visible" r:id="rId21"/>
    <sheet xmlns:r="http://schemas.openxmlformats.org/officeDocument/2006/relationships" name="Intangible Assets (Tables)" sheetId="22" state="visible" r:id="rId22"/>
    <sheet xmlns:r="http://schemas.openxmlformats.org/officeDocument/2006/relationships" name="Income Taxes (Tables)" sheetId="23" state="visible" r:id="rId23"/>
    <sheet xmlns:r="http://schemas.openxmlformats.org/officeDocument/2006/relationships" name="Stock Plans and Other Incenti24" sheetId="24" state="visible" r:id="rId24"/>
    <sheet xmlns:r="http://schemas.openxmlformats.org/officeDocument/2006/relationships" name="Commitments and Contingencies (" sheetId="25" state="visible" r:id="rId25"/>
    <sheet xmlns:r="http://schemas.openxmlformats.org/officeDocument/2006/relationships" name="Summarized Consolidated Quart26" sheetId="26" state="visible" r:id="rId26"/>
    <sheet xmlns:r="http://schemas.openxmlformats.org/officeDocument/2006/relationships" name="Organization and Business - Add"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egment Information - Condensed" sheetId="30" state="visible" r:id="rId30"/>
    <sheet xmlns:r="http://schemas.openxmlformats.org/officeDocument/2006/relationships" name="Segment Information - Condens31" sheetId="31" state="visible" r:id="rId31"/>
    <sheet xmlns:r="http://schemas.openxmlformats.org/officeDocument/2006/relationships" name="Segment Information - Additiona" sheetId="32" state="visible" r:id="rId32"/>
    <sheet xmlns:r="http://schemas.openxmlformats.org/officeDocument/2006/relationships" name="Segment Information - Accounts " sheetId="33" state="visible" r:id="rId33"/>
    <sheet xmlns:r="http://schemas.openxmlformats.org/officeDocument/2006/relationships" name="Segment Information - Income fr" sheetId="34" state="visible" r:id="rId34"/>
    <sheet xmlns:r="http://schemas.openxmlformats.org/officeDocument/2006/relationships" name="Intangible Assets - Summary of " sheetId="35" state="visible" r:id="rId35"/>
    <sheet xmlns:r="http://schemas.openxmlformats.org/officeDocument/2006/relationships" name="Intangible Assets - Additional " sheetId="36" state="visible" r:id="rId36"/>
    <sheet xmlns:r="http://schemas.openxmlformats.org/officeDocument/2006/relationships" name="Intangible Assets - Summary Amo" sheetId="37" state="visible" r:id="rId37"/>
    <sheet xmlns:r="http://schemas.openxmlformats.org/officeDocument/2006/relationships" name="Debt - Additional Information (" sheetId="38" state="visible" r:id="rId38"/>
    <sheet xmlns:r="http://schemas.openxmlformats.org/officeDocument/2006/relationships" name="Income Taxes - Components of In" sheetId="39" state="visible" r:id="rId39"/>
    <sheet xmlns:r="http://schemas.openxmlformats.org/officeDocument/2006/relationships" name="Income Taxes - Components of 40" sheetId="40" state="visible" r:id="rId40"/>
    <sheet xmlns:r="http://schemas.openxmlformats.org/officeDocument/2006/relationships" name="Income Taxes - Reconciliation o" sheetId="41" state="visible" r:id="rId41"/>
    <sheet xmlns:r="http://schemas.openxmlformats.org/officeDocument/2006/relationships" name="Income Taxes - Additional Infor" sheetId="42" state="visible" r:id="rId42"/>
    <sheet xmlns:r="http://schemas.openxmlformats.org/officeDocument/2006/relationships" name="Income Taxes - Significant Comp" sheetId="43" state="visible" r:id="rId43"/>
    <sheet xmlns:r="http://schemas.openxmlformats.org/officeDocument/2006/relationships" name="Income Taxes - Reconciliation44" sheetId="44" state="visible" r:id="rId44"/>
    <sheet xmlns:r="http://schemas.openxmlformats.org/officeDocument/2006/relationships" name="Stockholders' Equity - Addition" sheetId="45" state="visible" r:id="rId45"/>
    <sheet xmlns:r="http://schemas.openxmlformats.org/officeDocument/2006/relationships" name="Stock Plans and Other Incenti46" sheetId="46" state="visible" r:id="rId46"/>
    <sheet xmlns:r="http://schemas.openxmlformats.org/officeDocument/2006/relationships" name="Stock Plans and Other Incenti47" sheetId="47" state="visible" r:id="rId47"/>
    <sheet xmlns:r="http://schemas.openxmlformats.org/officeDocument/2006/relationships" name="Stock Plans and Other Incenti48" sheetId="48" state="visible" r:id="rId48"/>
    <sheet xmlns:r="http://schemas.openxmlformats.org/officeDocument/2006/relationships" name="Stock Plans and Other Incenti49" sheetId="49" state="visible" r:id="rId49"/>
    <sheet xmlns:r="http://schemas.openxmlformats.org/officeDocument/2006/relationships" name="Stock Plans and Other Incenti50" sheetId="50" state="visible" r:id="rId50"/>
    <sheet xmlns:r="http://schemas.openxmlformats.org/officeDocument/2006/relationships" name="Stock Plans and Other Incenti51" sheetId="51" state="visible" r:id="rId51"/>
    <sheet xmlns:r="http://schemas.openxmlformats.org/officeDocument/2006/relationships" name="Stock Plans and Other Incenti52" sheetId="52" state="visible" r:id="rId52"/>
    <sheet xmlns:r="http://schemas.openxmlformats.org/officeDocument/2006/relationships" name="Stock Plans and Other Incenti53" sheetId="53" state="visible" r:id="rId53"/>
    <sheet xmlns:r="http://schemas.openxmlformats.org/officeDocument/2006/relationships" name="Commitments and Contingencies -" sheetId="54" state="visible" r:id="rId54"/>
    <sheet xmlns:r="http://schemas.openxmlformats.org/officeDocument/2006/relationships" name="Commitments and Contingencies55" sheetId="55" state="visible" r:id="rId55"/>
    <sheet xmlns:r="http://schemas.openxmlformats.org/officeDocument/2006/relationships" name="Fair Value of Financial Instr56" sheetId="56" state="visible" r:id="rId56"/>
    <sheet xmlns:r="http://schemas.openxmlformats.org/officeDocument/2006/relationships" name="Summarized Consolidated Quart57" sheetId="57" state="visible" r:id="rId57"/>
  </sheets>
  <definedNames/>
  <calcPr calcId="124519" fullCalcOnLoad="1"/>
</workbook>
</file>

<file path=xl/sharedStrings.xml><?xml version="1.0" encoding="utf-8"?>
<sst xmlns="http://schemas.openxmlformats.org/spreadsheetml/2006/main" uniqueCount="638">
  <si>
    <t>Document and Entity Information - USD ($)</t>
  </si>
  <si>
    <t>12 Months Ended</t>
  </si>
  <si>
    <t>Dec. 31, 2016</t>
  </si>
  <si>
    <t>Feb. 24,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REIS</t>
  </si>
  <si>
    <t>Entity Registrant Name</t>
  </si>
  <si>
    <t>Rei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t>
  </si>
  <si>
    <t>Dec. 31, 2015</t>
  </si>
  <si>
    <t>Current assets:</t>
  </si>
  <si>
    <t>Cash and cash equivalents</t>
  </si>
  <si>
    <t>Restricted cash and investments</t>
  </si>
  <si>
    <t>Accounts receivable, net</t>
  </si>
  <si>
    <t>Prepaid and other assets</t>
  </si>
  <si>
    <t>Total current assets</t>
  </si>
  <si>
    <t>Furniture, fixtures and equipment, net of accumulated depreciation of $1,082,793 and $2,449,985, respectively</t>
  </si>
  <si>
    <t>Intangible assets, net of accumulated amortization of $41,861,561 and $38,738,292, respectively</t>
  </si>
  <si>
    <t>Deferred tax asset, net</t>
  </si>
  <si>
    <t>Goodwill</t>
  </si>
  <si>
    <t>Other assets</t>
  </si>
  <si>
    <t>Total assets</t>
  </si>
  <si>
    <t>Current liabilities:</t>
  </si>
  <si>
    <t>Current portion of debt</t>
  </si>
  <si>
    <t>Accrued expenses and other liabilities</t>
  </si>
  <si>
    <t>Deferred revenue</t>
  </si>
  <si>
    <t>Liabilities attributable to discontinued operations</t>
  </si>
  <si>
    <t>Total current liabilities</t>
  </si>
  <si>
    <t>Other long-term liabilities</t>
  </si>
  <si>
    <t>Total liabilities</t>
  </si>
  <si>
    <t>Commitments and contingencies</t>
  </si>
  <si>
    <t xml:space="preserve"> </t>
  </si>
  <si>
    <t>Stockholders' equity:</t>
  </si>
  <si>
    <t>Common stock, $0.02 par value per share, 101,000,000 shares authorized, 11,272,150 and 11,256,405 issued and outstanding, respectively</t>
  </si>
  <si>
    <t>Additional paid in capital</t>
  </si>
  <si>
    <t>Retained earnings (deficit)</t>
  </si>
  <si>
    <t>Total stockholders' equity</t>
  </si>
  <si>
    <t>Total liabilities and stockholders' equity</t>
  </si>
  <si>
    <t>Consolidated Balance Sheets (Parenthetical) - USD ($)</t>
  </si>
  <si>
    <t>Statement of Financial Position [Abstract]</t>
  </si>
  <si>
    <t>Accumulated depreciation of furniture, fixtures and equipment</t>
  </si>
  <si>
    <t>Accumulated amortization of intangible assets</t>
  </si>
  <si>
    <t>Common stock, par value</t>
  </si>
  <si>
    <t>Common stock, shares authorized</t>
  </si>
  <si>
    <t>Common stock, shares issued</t>
  </si>
  <si>
    <t>Common stock, shares outstanding</t>
  </si>
  <si>
    <t>Consolidated Statements of Operations - USD ($)</t>
  </si>
  <si>
    <t>3 Months Ended</t>
  </si>
  <si>
    <t>Sep. 30, 2016</t>
  </si>
  <si>
    <t>Mar. 31, 2016</t>
  </si>
  <si>
    <t>Sep. 30, 2015</t>
  </si>
  <si>
    <t>Jun. 30, 2015</t>
  </si>
  <si>
    <t>Mar. 31, 2015</t>
  </si>
  <si>
    <t>Jun. 30, 2014</t>
  </si>
  <si>
    <t>Dec. 31, 2014</t>
  </si>
  <si>
    <t>Revenue:</t>
  </si>
  <si>
    <t>Subscription revenue</t>
  </si>
  <si>
    <t>Other revenue</t>
  </si>
  <si>
    <t>Total revenue</t>
  </si>
  <si>
    <t>Cost of sales</t>
  </si>
  <si>
    <t>Gross profit</t>
  </si>
  <si>
    <t>Operating expenses:</t>
  </si>
  <si>
    <t>Sales and marketing</t>
  </si>
  <si>
    <t>Product development</t>
  </si>
  <si>
    <t>General and administrative expenses</t>
  </si>
  <si>
    <t>Total operating expenses</t>
  </si>
  <si>
    <t>Other income (expenses):</t>
  </si>
  <si>
    <t>Interest and other income</t>
  </si>
  <si>
    <t>Interest expense</t>
  </si>
  <si>
    <t>Total other income (expenses)</t>
  </si>
  <si>
    <t>Income before income taxes and discontinued operations</t>
  </si>
  <si>
    <t>Income tax expense</t>
  </si>
  <si>
    <t>Income from continuing operations</t>
  </si>
  <si>
    <t>Income (loss) from discontinued operations, net of income tax expense (benefit) of $-, $1,409,000 and $(382,000), respectively</t>
  </si>
  <si>
    <t>Net income</t>
  </si>
  <si>
    <t>Per share amounts - basic:</t>
  </si>
  <si>
    <t>Per share amounts - diluted:</t>
  </si>
  <si>
    <t>Weighted average number of common shares outstanding:</t>
  </si>
  <si>
    <t>Basic</t>
  </si>
  <si>
    <t>Diluted</t>
  </si>
  <si>
    <t>Dividends declared per common share</t>
  </si>
  <si>
    <t>Consolidated Statements of Operations (Parenthetical) - USD ($)</t>
  </si>
  <si>
    <t>Income Statement [Abstract]</t>
  </si>
  <si>
    <t>Income tax expense (benefit) on discontinued operations</t>
  </si>
  <si>
    <t>Consolidated Statements of Changes in Stockholders' Equity - USD ($)</t>
  </si>
  <si>
    <t>Total</t>
  </si>
  <si>
    <t>Common Shares</t>
  </si>
  <si>
    <t>Paid in Capital</t>
  </si>
  <si>
    <t>Retained Earnings (Deficit)</t>
  </si>
  <si>
    <t>Balance at Dec. 31, 2013</t>
  </si>
  <si>
    <t>Balance, shares at Dec. 31, 2013</t>
  </si>
  <si>
    <t>Shares issued for vested employees restricted stock units</t>
  </si>
  <si>
    <t>Shares issued for vested employees restricted stock units, shares</t>
  </si>
  <si>
    <t>Shares issued for settlement of vested director restricted stock units</t>
  </si>
  <si>
    <t>Shares issued for settlement of vested director restricted stock units, shares</t>
  </si>
  <si>
    <t>Shares issued for option exercises</t>
  </si>
  <si>
    <t>Shares issued for option exercises, shares</t>
  </si>
  <si>
    <t>Stock based compensation, net</t>
  </si>
  <si>
    <t>Dividends</t>
  </si>
  <si>
    <t>Stock repurchases, shares</t>
  </si>
  <si>
    <t>Balance at Dec. 31, 2014</t>
  </si>
  <si>
    <t>Balance, shares at Dec. 31, 2014</t>
  </si>
  <si>
    <t>Registration statement costs</t>
  </si>
  <si>
    <t>Balance at Dec. 31, 2015</t>
  </si>
  <si>
    <t>Balance, shares at Dec. 31, 2015</t>
  </si>
  <si>
    <t>Stock repurchases</t>
  </si>
  <si>
    <t>Balance at Dec. 31, 2016</t>
  </si>
  <si>
    <t>Balance, shares at Dec. 31, 2016</t>
  </si>
  <si>
    <t>Consolidated Statements of Cash Flows - USD ($)</t>
  </si>
  <si>
    <t>CASH FLOWS FROM OPERATING ACTIVITIES:</t>
  </si>
  <si>
    <t>Adjustments to reconcile to net cash provided by operating activities:</t>
  </si>
  <si>
    <t>Deferred tax provision</t>
  </si>
  <si>
    <t>Depreciation</t>
  </si>
  <si>
    <t>Amortization of intangible assets</t>
  </si>
  <si>
    <t>Stock based compensation charges</t>
  </si>
  <si>
    <t>Changes in assets and liabilities:</t>
  </si>
  <si>
    <t>Liability for option cancellations</t>
  </si>
  <si>
    <t>Net cash provided by operating activities</t>
  </si>
  <si>
    <t>CASH FLOWS FROM INVESTING ACTIVITIES:</t>
  </si>
  <si>
    <t>Website and database development additions</t>
  </si>
  <si>
    <t>Furniture, fixtures and equipment additions</t>
  </si>
  <si>
    <t>Proceeds from sale of furniture, fixtures and equipment</t>
  </si>
  <si>
    <t>Net cash (used in) investing activities</t>
  </si>
  <si>
    <t>CASH FLOWS FROM FINANCING ACTIVITIES:</t>
  </si>
  <si>
    <t>Proceeds from option exercises</t>
  </si>
  <si>
    <t>Payments for option cancellations and restricted stock units</t>
  </si>
  <si>
    <t>Payment of financing cost</t>
  </si>
  <si>
    <t>Net cash (used in) financing activities</t>
  </si>
  <si>
    <t>Net (decrease) increase in cash and cash equivalents</t>
  </si>
  <si>
    <t>Cash and cash equivalents, beginning of year</t>
  </si>
  <si>
    <t>Cash and cash equivalents, end of year</t>
  </si>
  <si>
    <t>SUPPLEMENTAL INFORMATION:</t>
  </si>
  <si>
    <t>Cash paid during the year for interest</t>
  </si>
  <si>
    <t>Cash paid during the year for income taxes, net of refunds</t>
  </si>
  <si>
    <t>SUPPLEMENTAL SCHEDULE OF NON-CASH INVESTING AND FINANCING ACTIVITIES:</t>
  </si>
  <si>
    <t>Accrual for furniture, fixtures and equipment additions</t>
  </si>
  <si>
    <t>Disposal of fully depreciated furniture, fixtures and equipment</t>
  </si>
  <si>
    <t>Accrual for website and database development costs</t>
  </si>
  <si>
    <t>Disposal of fully depreciated website costs</t>
  </si>
  <si>
    <t>Shares issued for vested employee restricted stock units</t>
  </si>
  <si>
    <t>Exercise of stock options through the receipt of tendered shares</t>
  </si>
  <si>
    <t>Organization and Business</t>
  </si>
  <si>
    <t>Organization, Consolidation and Presentation of Financial Statements [Abstract]</t>
  </si>
  <si>
    <t>1. Organization and
Business
Reis, Inc. is a Maryland corporation. When we refer to
“Reis” or the “Company,” we are referring
to Reis, Inc. and its consolidated subsidiaries. The Company
provides commercial real estate market information and analytical
tools to real estate professionals, through its Reis Services
subsidiary. For disclosure and financial reporting purposes, this
business is referred to as Reis Services.
Reis Services
Reis Services, including its predecessors, was founded in 1980.
Reis maintains a proprietary database containing detailed
information on commercial properties in metropolitan markets and
neighborhoods throughout the U.S. The database contains
information on apartment, office, retail, warehouse/distribution,
flex/research &amp; development, self storage, seniors
housing, student housing and affordable housing properties, and is
used by real estate investors, lenders and other professionals to
make informed buying, selling and financing decisions. In addition,
Reis data is used by debt and equity investors to assess, quantify
and manage the risks of default and loss associated with individual
mortgages, properties, portfolios and real estate backed
securities. Reis currently provides its information services to
many of the nation’s leading lending institutions, equity
investors, brokers and appraisers.
The Company’s product portfolio features: Reis SE ReisReports Reis Portfolio CRE ,
Discontinued Operations – Residential Development
Activities
Prior to May 2007, the name of the Company was Wellsford Real
Properties, Inc. (“Wellsford”). Wellsford, which was
originally formed on January 8, 1997, acquired the Reis
Services business by merger in May 2007 (the “Merger”).
Wellsford’s primary operating activities immediately prior to
the Merger, and conducted through its subsidiaries, were the
development, construction and sale of three residential projects
and its approximate 23% ownership interest in the Reis Services
business. The Company completed the sale of the remaining
residential units and homes at its projects or divested of the
remaining residential projects in bulk sales by April 2011. In
2012, the Company settled construction defect litigation at its
Colorado project and in 2015, finalized its efforts to recover
funds from other responsible parties involved in the design,
development, construction and supervision of the Colorado project
as more fully described in Note 3.</t>
  </si>
  <si>
    <t>Summary of Significant Accounting Policies</t>
  </si>
  <si>
    <t>Accounting Policies [Abstract]</t>
  </si>
  <si>
    <t>2. Summary of Significant
Accounting Policies
Basis of Presentation
Principles of Consolidation
The accompanying consolidated financial statements include the
accounts of the Company and its majority-owned and controlled
subsidiaries. Investments in entities where the Company does not
have a controlling interest are accounted for under the equity
method of accounting. These investments were initially recorded at
cost and were subsequently adjusted for the Company’s
proportionate share of the investment’s income (loss) and
additional contributions or distributions. All inter-company
accounts and transactions among the Company and its subsidiaries
have been eliminated in consolidation.
Codification and the Hierarchy of Generally Accepted Accounting
Principles
Effective July 1, 2009, the Company adopted the provisions of
the Financial Accounting Standards Board (“FASB”)
guidance related to the Accounting Standards Codification and the
Hierarchy of Generally Accepted Accounting Principles
(“GAAP”). This guidance identifies the sources of
accepted accounting principles and the framework for selecting the
principles used in the preparation of financial statements of
nongovernmental entities that are presented in conformity with GAAP
in the United States (the GAAP hierarchy).
Discontinued Operations
In April 2011, the Company determined that all operational and
litigation related activities associated with the prior ownership
and development of residential real estate, including certain
general and administrative costs that supported the related
operations, should be presented as a discontinued operation. As a
result of this determination and the fact that these operations and
cash flows were clearly distinguished, the operating results of the
discontinued segment and related general and administrative costs
were aggregated for separate presentation apart from continuing
operating results of the Company in the consolidated financial
statements for all periods presented. Discontinued operations were
completed as of December 31, 2015, therefore there were no
discontinued operations activities during the year ended
December 31, 2016.
Variable Interests
The Company evaluates its investments and subsidiaries to determine
if an entity is a voting interest entity or a variable interest
entity (“VIE”). The Company performs this analysis on
an ongoing basis, or as circumstances change. The Company does not
have any VIEs in the years ended December 31, 2016, 2015 and
2014.
Cash and Cash Equivalents
The Company considers all demand and money market accounts and
short term investments in government funds with a maturity of three
months or less at the date of purchase to be cash and cash
equivalents.
Accounts Receivable and Allowance for Doubtful
Accounts
Accounts receivables are recorded at invoiced amounts and do not
bear interest. The allowance for doubtful accounts reflects the
Company’s assessment of collectability of outstanding
receivables after consideration of the age of a receivable,
customer payment history and other current events or economic
factors that could affect a customer’s ability to make
payments.
Furniture, Fixtures and Equipment
The Company capitalizes costs for the purchase of furniture,
fixtures and equipment that have an expected useful life beyond one
year. Depreciation expense is calculated on a straight-line basis
over the determined useful life of the asset, generally between
three and ten years. Depreciation expense is charged to general and
administrative expenses and aggregated approximately $707,000,
$429,000 and $383,000 for the years ended December 31, 2016,
2015 and 2014, respectively.
Intangible Assets, Amortization and Impairment
Website Development Costs
The Company expenses all internet website costs incurred during the
preliminary project stage. Thereafter, all direct external and
internal development and implementation costs are capitalized and
amortized using the straight-line method over their remaining
estimated useful lives, not exceeding three years. Amortization
expense for all capitalized website development costs is charged to
product development expense.
Database Costs
The Company capitalizes costs for the development of its database
in connection with the identification and addition of new real
estate properties and sale transactions which provide a future
economic benefit. Amortization is calculated on a straight-line
basis over a three or five year period. Costs of updating and
maintaining information on existing properties in the database are
expensed as incurred. Amortization expense for all capitalized
database costs is charged to cost of sales.
Customer Relationships
The value ascribed to customer relationships acquired at the time
of the Merger is amortized over 15 years on an accelerated basis
and is charged to sales and marketing expense.
Lease Value
The value ascribed to the below market terms of the office lease
existing at the time of the Merger was amortized on a straight-line
basis over the remaining term of the acquired office lease. During
2016 this ascribed value was fully amortized. Amortization expense
was charged to general and administrative expenses.
Goodwill and Intangible Asset Impairment
Goodwill and a major portion of the other intangible assets were
recorded at the time of the Merger. As a result of the tax
treatment of the Merger, goodwill and the acquired intangible
assets are not deductible for income tax purposes.
Goodwill is not amortized and is tested for impairment at least
annually, or after a triggering event has occurred, requiring such
a calculation. A qualitative assessment can be utilized to
determine if a more detailed two step calculation is required. If
the qualitative assessment results in a determination that it is
not more likely than not that the fair value of a reporting unit is
less than its carrying amount, including goodwill, then no further
evaluation would be necessary. If, after performing the qualitative
assessment, the Company determined that it is more likely than not
that the fair value of a reporting unit is less than its carrying
amount, including goodwill, then the first step of the two step
test would be necessary. The first step is a comparison of the
estimated fair value of the reporting unit to which the goodwill
has been assigned with the reporting unit’s carrying value.
The fair values used in this evaluation would be estimates based
upon market projections for the reporting unit. These market
projections would utilize a number of estimates and assumptions,
such as earnings before interest, taxes, depreciation and
amortization (EBITDA) multiples, market comparisons, and quoted
market prices. If the fair value of the reporting unit were to
exceed its carrying value, goodwill would not be deemed to be
impaired. If the fair value of the reporting unit is less than its
carrying value, a second step would be required to calculate the
implied fair value of goodwill by deducting the fair value of all
tangible and intangible net assets of the reporting unit from the
fair value of the reporting unit. The Company utilized the
qualitative assessment for its 2016, 2015 and 2014 evaluations.
There was no goodwill impairment identified in 2016, 2015 or
2014.
Intangible assets, with determinable useful lives, are amortized
over their respective estimated useful lives using a method of
amortization that reflects the pattern in which the economic
benefits of the intangible assets are consumed or otherwise used.
In addition, the carrying amount of amortizable intangible assets
are reviewed when indicators of impairment are present. If
estimated future undiscounted net cash flows are less than the
carrying amount of the asset, the asset would be considered
impaired. An impairment charge would be determined by comparing the
estimated fair value of the intangible asset to its carrying value,
with any shortfall from fair value recognized as an expense in the
current period. There was no intangible asset impairment identified
in 2016, 2015 or 2014.
Deferred Financing Costs
Deferred financing costs consist of costs incurred to obtain
financing or financing commitments and are included in prepaid and
other assets on the consolidated balance sheets. Such costs are
amortized by the Company over the expected term of the respective
agreements.
Fair Value Measurements
The current accounting literature provides for a three-level
valuation hierarchy for disclosure of fair value measurements.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and
• Level 3 - inputs to the valuation
methodology are unobservable and significant to the fair value
measurement.
During the years ended December 31, 2016, 2015 and 2014, the
Company had no assets or liabilities valued using the valuation
hierarchy.
Revenue Recognition and Related Items
The Company’s subscription revenue is derived principally
from subscriptions to its web-based services for its Reis SE Reis
Portfolio CRE Reis SE Reis
Portfolio CRE Reis Portfolio
CRE Reis SE ReisReports
The Company’s other revenue includes non-subscription revenue
such as (1) non-subscription custom data deliverables or
(2) one-time settlements. Revenues from ad-hoc and
non-subscription custom reports or projects are recognized upon
completion and delivery to the customers, provided that no
significant Company obligations remain. Revenues from settlements
for prior unlicensed usage is recognized at the time of the
settlement when collectability is reasonably assured.
Deferred revenue represents the portion of a subscription billed or
collected in advance under the terms of the respective contract,
which will be recognized in future periods. If a customer does not
meet the payment obligations of a contract, any related accounts
receivable and deferred revenue are written off at that time and
the net amount, after considering any recovery of accounts
receivable, is charged to cost of sales.
Cost of sales of subscription revenue principally consists of
salaries and related expenses for the Company’s researchers
who collect, analyze and maintain the commercial real estate data
that is the basis for the Company’s information services.
Additionally, cost of sales includes expenses from the amortization
of the database intangible asset.
Interest revenue is recorded on an accrual basis.
Share Based Compensation
The fair market value as of the grant date of awards of stock,
restricted stock units or stock options is recognized as
compensation expense by the Company over the respective vesting
periods.
See Note 8 for activity with respect to stock options and
restricted stock units.
Income Taxes
Deferred income tax assets and liabilities are determined based
upon differences between the financial reporting basis and the tax
basis of assets and liabilities, and are measured using the enacted
tax rates and laws that are estimated to be in effect when the
differences are expected to reverse. Valuation allowances with
respect to deferred income tax assets are recorded when deemed
appropriate and adjusted based upon periodic evaluations.
The Company evaluates its tax positions in accordance with
applicable current accounting literature. Recognition of uncertain
tax positions (step one) occurs when an enterprise concludes that a
tax position, based solely on its technical merits, is more likely
than not to be sustained upon examination. Measurement (step two)
determines the amount of benefit that more likely than not will be
realized upon settlement. Derecognition of a tax position that was
previously recognized would occur when a company subsequently
determines that a tax position no longer meets the more likely than
not threshold of being sustained, statutes close or there is a
satisfactory resolution of the tax position.
See Note 6 for more information regarding income taxes.
Per Share Data
Basic earnings per common share is computed based upon the weighted
average number of common shares outstanding during the period.
Diluted earnings per common share is based upon the increased
number of common shares that would be outstanding assuming the
exercise of dilutive common share options and the consideration of
restricted stock awards. The following table details the
computation of earnings per common share, basic and diluted:
For the Years Ended
December 31,
2016 2015 2014
Numerator for basic per share calculation:
Income from continuing operations for basic calculation $ 2,780,642 $ 8,070,983 $ 4,616,385
Income (loss) from discontinued operations, net of income tax
(benefit)
— 2,234,000 (569,263 )
Net income for basic calculation $ 2,780,642 $ 10,304,983 $ 4,047,122
Numerator for diluted per share calculation:
Income from continuing operations $ 2,780,642 $ 8,070,983 $ 4,616,385
Adjustments to income from continuing operations for the statement
of operations impact of dilutive securities
—
— (136,563 )
Income from continuing operations for dilution calculation 2,780,642 8,070,983 4,479,822
Income (loss) from discontinued operations, net of income tax
expense (benefit)
— 2,234,000 (569,263 )
Net income for dilution calculation $ 2,780,642 $ 10,304,983 $ 3,910,559
Denominator:
Weighted average common shares – basic 11,305,110 11,226,932 11,086,690
Effect of dilutive securities:
RSUs 138,077 142,949 169,813
Stock options 302,329 336,614 336,576
Weighted average common shares – diluted 11,745,516 11,706,495 11,593,079
Per common share amounts – basic:
Income from continuing operations $ 0.25 $ 0.72 $ 0.42
Income (loss) from discontinued operations
— 0.20 (0.05 )
Net income $ 0.25 $ 0.92 $ 0.37
Per common share amounts – diluted:
Income from continuing operations $ 0.24 $ 0.69 $ 0.39
Income (loss) from discontinued operations
— 0.19 (0.05 )
Net income $ 0.24 $ 0.88 $ 0.34
Potentially dilutive securities include all stock based awards. For
the years ended December 31, 2016, 2015 and 2014, certain
equity awards were antidilutive.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rom time to time, the Company has been, is or may in the future be
a defendant in various legal actions arising in the normal course
of business. The Company records a provision for a liability when
it is both probable that a liability has been incurred and the
amount of loss can be reasonably estimated. The outcome of any
litigation is uncertain; it is possible that a judgment in any
legal actions to which the Company is a party, or which are
proposed or threatened, will have a material adverse effect on the
consolidated financial statements. See Note 9.
New Accounting Pronouncements
In May 2014, the FASB issued ASU 2014-09, Revenue from Contracts with
Customers
In August 2014, the FASB issued ASU 2014-15 , Disclosure of
Uncertainties about an Entity’s Ability to Continue as a
Going Concern
In February 2015, the FASB issued ASU 2015-02, Consolidation (Topic 810),
Amendments to the Consolidation Analysis
In February 2016, the FASB issued ASU 2016-02, Leases .
In March 2016, the FASB issued ASU 2016-09, Compensation-Stock
Compensation
January 1, 2017, which will include (1) recording an
additional deferred tax asset on the balance sheet (as of
December 31, 2016, the corresponding amount was approximately
$657,000) and (2) the recording of a cumulative effect change
to equity in 2017 related to the prior treatment of estimated
forfeitures as the Company has elected to record forfeitures in the
period in which they occur. Other than the items identified, the
Company does not believe that adoption of ASU 2016-09 will have a
material impact on its consolidated financial statements and
disclosures.
In August 2016, the FASB issued ASU 2016-15, Statement of Cash
Flows-Classification of Certain Cash Receipts and Cash
Payments
In November 2016, the FASB issued ASU 2016-18, Statement of Cash Flows:
Restricted Cash, a consensus of the FASB Emerging Issues Task
Force
In January 2017, the FASB issued ASU 2017-01, Business Combinations:
Clarifying the Definition of a Business
Reclassification
Amounts in certain accounts, as presented in the consolidated
statements of operations, the condensed balance sheet data and
condensed operating data in Note 3 have been reclassified to
conform to the current period presentation. In particular, the
Company has (1) changed its presentation of revenue to include
two categories: subscription revenue and other revenue, and
(2) changed its segment presentation to combine the previously
separately disclosed discontinued operations segment with the Other
segment.</t>
  </si>
  <si>
    <t>Segment Information</t>
  </si>
  <si>
    <t>Segment Reporting [Abstract]</t>
  </si>
  <si>
    <t>3. Segment
Information
The Company is organized into separately managed segments as
follows: the Reis Services segment and the Other segment. The
following tables present condensed balance sheet and operating data
for these segments:
(amounts in thousands)
Condensed Balance Sheet Data December 31, 2016 Reis Other (A) Consolidated
Assets
Current assets:
Cash and cash equivalents $ 19,903 $ 1,588 $ 21,491
Accounts receivable, net 10,744
— 10,744
Prepaid and other assets 622 170 792
Total current assets 31,269 1,758 33,027
Furniture, fixtures and equipment, net 5,260
— 5,260
Intangible assets, net 17,922
— 17,922
Deferred tax asset, net 285 16,530 16,815
Goodwill 57,203 (2,378 ) 54,825
Other assets 295
— 295
Total assets $ 112,234 $ 15,910 $ 128,144
Liabilities and stockholders’ equity
Current liabilities:
Current portion of debt $
— $
— $
—
Accrued expenses and other liabilities 3,724 307 4,031
Deferred revenue 25,031
— 25,031
Total current liabilities 28,755 307 29,062
Other long-term liabilities 1,902
— 1,902
Deferred tax liability, net 32,909 (32,909 )
—
Total liabilities 63,566 (32,602 ) 30,964
Total stockholders’ equity 48,668 48,512 97,180
Total liabilities and stockholders’ equity $ 112,234 $ 15,910 $ 128,144
Condensed Balance Sheet Data December 31, 2015 Reis Other (A) Consolidated
Assets
Current assets:
Cash and cash equivalents $ 28,465 $ 193 $ 28,658
Restricted cash and investments 212
— 212
Accounts receivable, net 13,741
— 13,741
Prepaid and other assets 417 253 670
Total current assets 42,835 446 43,281
Furniture, fixtures and equipment, net 798 6 804
Intangible assets, net 15,687
— 15,687
Deferred tax asset, net 285 18,145 18,430
Goodwill 57,203 (2,378 ) 54,825
Other assets 172
— 172
Total assets $ 116,980 $ 16,219 $ 133,199
Liabilities and stockholders’ equity
Current liabilities:
Current portion of debt $
— $
— $
—
Accrued expenses and other liabilities 4,502 1,397 5,899
Deferred revenue 25,291
— 25,291
Liabilities attributable to discontinued operations
— 146 146
Total current liabilities 29,793 1,543 31,336
Other long-term liabilities 284
— 284
Deferred tax liability, net 29,498 (29,498 )
—
Total liabilities 59,575 (27,955 ) 31,620
Total stockholders’ equity 57,405 44,174 101,579
Total liabilities and stockholders’ equity $ 116,980 $ 16,219 $ 133,199
(A) Includes the assets and liabilities
of the Company’s discontinued operations at December 31,
2015, and includes cash, other assets and liabilities not
specifically attributable to or allocable to the Reis Services
segment for both periods presented.
(amounts in thousands)
Condensed Operating Data for the Year Ended December 31, 2016 Reis Services Other (A) Consolidated
Revenue:
Subscription revenue $ 45,399 $
— $ 45,399
Other revenue 2,131
— 2,131
Total revenue 47,530
— 47,530
Cost of sales 10,999
— 10,999
Gross profit 36,531
— 36,531
Operating expenses:
Sales and marketing 11,879
— 11,879
Product development 4,167
— 4,167
General and administrative expenses 11,572 4,093 15,665
Total operating expenses 27,618 4,093 31,711
Other income (expenses):
Interest and other income 22
— 22
Interest expense (108 )
— (108 )
Total other income (expenses) (86 )
— (86 )
Income (loss) before income taxes and discontinued operations $ 8,827 $ (4,093 ) $ 4,734
Income from discontinued operations, before income taxes $
— $
— $
—
Condensed Operating Data for the Year Ended December 31, 2015 Reis Services Other (A) Consolidated
Revenue:
Subscription revenue $ 43,722 $
— $ 43,722
Other revenue 7,168
— 7,168
Total revenue 50,890
— 50,890
Cost of sales 9,081
— 9,081
Gross profit 41,809
— 41,809
Operating expenses:
Sales and marketing 11,701
— 11,701
Product development 3,711
— 3,711
General and administrative expenses 9,892 4,375 14,267
Total operating expenses 25,304 4,375 29,679
Other income (expenses):
Interest and other income 38
— 38
Interest expense (92 )
— (92 )
Total other income (expenses) (54 )
— (54 )
Income (loss) before income taxes and discontinued operations $ 16,451 $ (4,375 ) $ 12,076
Income from discontinued operations, before income taxes $
— $ 3,643 $ 3,643
(A) Includes the results of the
Company’s discontinued operations for the year ended December
31, 2015 and includes interest and other income, depreciation
expense and general and administrative expenses that have not been
allocated to the Reis Services segment for all periods
presented.
(amounts in thousands)
Condensed Operating Data for the Year Ended December 31, 2014 Reis Services Other Consolidated
Revenue:
Subscription revenue $ 39,727 $
— $ 39,727
Other revenue 1,608
— 1,608
Total revenue 41,335
— 41,335
Cost of sales 8,037
— 8,037
Gross profit 33,298
— 33,298
Operating expenses:
Sales and marketing 10,235
— 10,235
Product development 3,473
— 3,473
General and administrative expenses 7,940 4,101 12,041
Total operating expenses 21,648 4,101 25,749
Other income (expenses):
Interest and other income 22
— 22
Interest expense (113 )
— (113 )
Total other income (expenses) (91 )
— (91 )
Income (loss) before income taxes and discontinued operations $ 11,559 $ (4,101 ) $ 7,458
(Loss) from discontinued operations, before income taxes $
— $ (951 ) $ (951 )
(A) Includes the results of the
Company’s discontinued operations for the year ended December
31, 2014 and includes interest and other income, depreciation
expense and general and administrative expenses that have not been
allocated to the Reis Services segment for all periods
presented.
In the first quarter of 2016, the Company changed the segment
presentation to combine the previously separately disclosed
discontinued operations segment with the Other segment. The reason
for this change in presentation is the result of the completion of
the discontinued operating activities in 2015 and to simplify the
presentation on a comparable basis. Therefore, 2015 and 2014
information for the discontinued operations segment is being
presented in the Other segment.
Reis Services
See Note 1 for a description of Reis Services’s business
and products at December 31, 2016.
The Company’s largest individual customer accounted for 6.3%,
10.6% and 2.9% of Reis Services’s total revenue for the years
ended December 31, 2016, 2015 and 2014, respectively.
Included in other revenue was $1,200,000 and $4,519,000 for the
years ended December 31, 2016 and 2015, respectively,
associated with custom data deliverables and portfolio advisory
services related to one customer.
The following table presents the accounts receivable balances of
Reis Services at December 31, 2016 and 2015:
December 31,
2016 2015
Accounts receivable $ 10,862,000 $ 13,828,000
Allowance for doubtful accounts (118,000 ) (87,000 )
Accounts receivable, net $ 10,744,000 $ 13,741,000
Twenty-three subscribers accounted for an aggregate of
approximately 52.4% of Reis Services’s accounts receivable at
December 31, 2016, including two subscribers in excess of 4.0%
and the largest representing 8.3%. Through February 24, 2017,
the Company received payments of approximately $5,000,000, or
50.0%, against the December 31, 2016 accounts receivable
balance. Twenty-three subscribers accounted for an aggregate of
approximately 63.9% of Reis Services’s accounts receivable at
December 31, 2015, including four subscribers in excess of
4.0% and the largest representing $2,400,000, or 17.4%, which was
associated with a custom data deliverable, half of which was
recorded as other revenue in December 2015 and the remainder in
February 2016.
At December 31, 2016 and 2015, the largest individual
subscriber accounted for 3.7% and 6.8% respectively, of deferred
revenue.
Discontinued Operations – Residential Development
Activities
Income from discontinued operations was comprised of the following
for the years ended December 31, 2015 and 2014 (there were no
discontinued operations activities for the year ended
December 31, 2016):
For the Years Ended
2015 2014
Litigation recoveries $ 4,839,000 $ 26,000
Other (expenses), net (1,196,000 ) (977,000 )
Income (loss) from discontinued operations before income tax 3,643,000 (951,000 )
Income tax expense (benefit) from discontinued operations 1,409,000 (382,000 )
Income (loss) from discontinued operations, net of income tax
expense (benefit) $ 2,234,000 $ (569,000 )
In September 2009, the Company sold the final unit at Gold Peak,
the final phase of Palomino Park, a five phase multifamily
residential development in Highlands Ranch, Colorado. Gold Peak was
a 259-unit condominium project on the remaining 29 acre land
parcel at Palomino Park. On March 13, 2012, in connection with
litigation regarding construction defects at the Gold Peak project,
a jury rendered its verdict whereby Reis, one of its subsidiaries
(Gold Peak at Palomino Park LLC, the developer of the project
(“GP LLC”)), and the construction manager/general
contractor for the project (Tri-Star Construction West, LLC
(“Tri-Star”)) were found jointly and severally liable
for an aggregate of $18,200,000, plus other costs of approximately
$756,000. On June 20, 2012, following denial of all of the
defendants’ post-trial motions, Reis and its subsidiaries
reached a settlement with the plaintiff, the Gold Peak Homeowners
Association, (“GP HOA”) providing for a total payment
of $17,000,000. Of this amount, $5,000,000 was paid on
August 3, 2012 and the remaining $12,000,000 was paid on
October 15, 2012, in accordance with the settlement terms.
Subsequent to that date, the Company began recovery efforts against
other responsible parties involved in the design, development,
construction and supervision of the Gold Peak project.
As of December 31, 2015, the Company entered into the final
settlement agreement related to its Gold Peak recovery efforts,
bringing closure to this process. In summary, recovery efforts from
the fourth quarter of 2012 through December 31, 2015 have
resulted in cash collections aggregating approximately $5,658,000
from multiple insurance carriers, trial attorneys, an insurance
broker and other responsible parties involved in the design,
development, construction and supervision of the Gold Peak project.
The Company recovered approximately $4,839,000 and $26,000 in the
years ended December 31, 2015 and 2014, respectively. Other
expenses in these periods primarily reflect legal and other
professional costs incurred related to the Gold Peak litigation
recovery efforts.</t>
  </si>
  <si>
    <t>Intangible Assets</t>
  </si>
  <si>
    <t>Goodwill and Intangible Assets Disclosure [Abstract]</t>
  </si>
  <si>
    <t>4. Intangible Assets
The amount of identified intangible assets, including the
respective amounts of accumulated amortization, are as follows:
December 31,
2016 2015
Database $ 28,146,000 $ 22,790,000
Accumulated amortization (19,974,000 ) (17,121,000 )
Database, net 8,172,000 5,669,000
Customer relationships 14,100,000 14,100,000
Accumulated amortization (9,263,000 ) (8,328,000 )
Customer relationships, net 4,837,000 5,772,000
Website 17,538,000 14,735,000
Accumulated amortization (12,624,000 ) (10,669,000 )
Website, net 4,914,000 4,066,000
Acquired below market lease
— 2,800,000
Accumulated amortization
— (2,620,000 )
Acquired below market lease, net
— 180,000
Intangibles, net $ 17,923,000 $ 15,687,000
With respect to the database intangible asset, the Company
capitalized approximately $5,356,000 and $3,355,000 during the
years ended December 31, 2016 and 2015, respectively.
Separately, for the website intangible asset, the Company
capitalized approximately $2,803,000 and $2,799,000 during the
years ended December 31, 2016 and 2015, respectively. In
September 2015, the Company entered into an agreement to purchase
the intellectual property owned by a third party for
the Reis
Portfolio CRE
Amortization expense for intangible assets aggregated approximately
$5,923,000 for the year ended December 31, 2016, of which
approximately $2,853,000 related to the database, which was charged
to cost of sales, approximately $935,000 related to customer
relationships, which was charged to sales and marketing expense,
approximately $1,955,000 related to website development, which was
charged to product development expense, and approximately $180,000
related to the value ascribed to the below market terms of the
office lease, which was charged to general and administrative
expense, all in the Reis Services segment. The lease value
intangible asset was fully amortized in 2016. Amortization expense
for intangible assets aggregated approximately $5,148,000 for the
year ended December 31, 2015, of which approximately
$2,103,000 related to the database, approximately $949,000 related
to customer relationships, approximately $1,793,000 related to
website development, and approximately $303,000 related to the
value ascribed to the below market terms of the office lease.
Amortization expense for intangible assets aggregated approximately
$4,829,000 for the year ended December 31, 2014, of which
approximately $1,780,000 related to the database, approximately
$962,000 related to customer relationships, approximately
$1,784,000 related to website development, and approximately
$303,000 related to the value ascribed to the below market terms of
the office lease.
The Company’s future amortization expense related to the net
intangible asset balance at December 31, 2016 follows:
For the Year Ended December 31, Amount
2017 $ 6,216,000
2018 5,033,000
2019 3,239,000
2020 1,737,000
2021 1,176,000
Thereafter 522,000
Total $ 17,923,000</t>
  </si>
  <si>
    <t>Debt</t>
  </si>
  <si>
    <t>Debt Disclosure [Abstract]</t>
  </si>
  <si>
    <t>5. Debt
The Company had no debt outstanding at December 31, 2016 and
2015.
In October 2012, Reis Services, as borrower, and the Company, as
guarantor, entered into a loan and security agreement with Capital
One, National Association, as lender (“Capital One”),
for a $10,000,000 revolving credit facility (the “2012
Revolver”). The 2012 Revolver had a three year term scheduled
to expire on October 16, 2015; however, the expiration date
was extended to January 31, 2016. In January 2016, Reis
Services and Capital One executed an amended and restated loan and
security agreement for a $20,000,000 revolving credit facility with
terms substantially similar to the 2012 Revolver (as amended, the
“2016 Revolver,” and collectively with the 2012
Revolver, the “Revolver”). The 2016 Revolver expires on
January 28, 2019. Any borrowings on the Revolver bear interest
at a rate of LIBOR + 2.00% per annum (for LIBOR loans) or the
greater of 1.00% or the bank’s prime rate minus
0.50% per annum (for base rate loans). Capital One charges an
unused facility fee of 0.25% per annum. The Revolver is
secured by a security interest in substantially all of the tangible
and intangible assets of Reis Services, all copyrights of the
Company and a pledge by the Company of its membership interests in
Reis Services. The Revolver also contains customary affirmative and
negative covenants, including minimum financial covenants, as
defined in the amended and restated revolving loan credit
agreement; all of the covenants were met at December 31, 2016
and 2015. No borrowings were made on the Revolver during the years
ended December 31, 2016 and 2015.</t>
  </si>
  <si>
    <t>Income Taxes</t>
  </si>
  <si>
    <t>Income Tax Disclosure [Abstract]</t>
  </si>
  <si>
    <t>6. Income Taxes
The components of income tax expense (benefit) are as follows:
For the Years Ended
December 31,
2016 2015 2014
Current Federal alternative minimum tax (“AMT”)
expense $ 147,000 $ 303,000 $ 92,000
Current state and local tax expense 40,000 662,000 254,000
Deferred Federal tax expense (A) 1,704,000 4,962,000 2,118,000
Deferred state and local tax expense (benefit) 62,000 (513,000 ) (4,000 )
Consolidated income tax expense, including taxes attributable to
discontinued operations (B) 1,953,000 5,414,000 2,460,000
Less income tax expense (benefit) attributable to discontinued
operations
— 1,409,000 (382,000 )
Income tax expense (C) $ 1,953,000 $ 4,005,000 $ 2,842,000
(A) Includes an AMT (benefit) of
$(147,000), $(303,000) and $(92,000) in 2016, 2015 and 2014,
respectively.
(B) Includes income tax expense
attributable to income from discontinued operations.
(C) Reflects the tax expense from
continuing operations as reported on the consolidated statements of
operations for the periods presented.
The reconciliation of income tax computed at the U.S. Federal
statutory rate to income tax expense (benefit) on continuing
operations is as follows:
For the Years Ended
December 31,
2016 2015 2014
Amount Percent Amount Percent Amount Percent
Tax expense (benefit) at U.S. statutory rate $ 1,657,000 35.00 % $ 4,227,000 35.00 % $ 2,610,000 35.00 %
State and local tax expense (benefit), net of Federal impact 142,000 3.00 % 494,000 4.09 % 194,000 2.60 %
Impact of state and local tax rate change net of Federal impact 7,000 0.15 % (714,000 ) (5.90 %) 27,000 0.36 %
Non-deductible items 147,000 3.10 % (2,000 ) (0.02 %) 11,000 0.15 %
Income tax expense (benefit) $ 1,953,000 41.25 % $ 4,005,000 33.17 % $ 2,842,000 38.11 %
During March 2014, New York State enacted a law to (1) reduce
corporate tax rates, effective in future years and (2) change
the method of determining the availability and use of NOLs existing
at December 31, 2014. In April 2015, New York City enacted a
law which substantially conforms with the New York State changes.
As a consequence, the Company evaluated all elements affecting the
balance of its net deferred tax assets in the respective periods,
including the availability of New York State and New York City NOL
carryforwards. The changes in the New York State law were reflected
in the first quarter of 2014 income tax expense and the changes in
the New York City law were reflected in the second quarter of 2015
income tax expense. Given the change in the New York City law,
there was a variation between the effective tax rate and the
statutory tax rate for the year ended December 31, 2015.
Due to the amount of its NOL and credit carryforwards, the Company
does not anticipate paying Federal income taxes for a number of
years. The Company expects, in the future, that it will be subject
to cash payments for Federal AMT and for a portion of its state and
local income taxes as the changed New York State and New York City
laws limit the amount of existing NOLs which could be used each
year.
Deferred income taxes reflect the net tax effects of temporary
differences between the carrying amount of assets and liabilities
for financial reporting purposes and the amounts used for income
tax purposes. The net deferred tax asset was approximately
$16,815,000 and $18,430,000 at December 31, 2016 and 2015,
respectively, all of which was classified as non-current. The
significant portion of the deferred tax items relates to deferred
tax assets including NOL carryforwards, Federal AMT credit
carryforwards and stock based compensation, with the remainder of
the deferred tax items relating to liabilities resulting from the
intangible assets recorded at the time of the Merger.
Significant components of the Company’s deferred tax assets
and liabilities are as follows:
December 31,
2016 2015
Deferred Tax Assets
Net operating loss carryforwards $ 14,561,655 $ 17,314,368
Asset basis differences — tax amount greater than book
value — 254,773
Liability reserves 792,075 187,253
Stock compensation plans 1,828,185 1,644,339
AMT credit carryforwards 1,717,792 1,576,737
Other 57,153 45,903
18,956,860 21,023,373
Valuation allowance
—
—
Total deferred tax assets 18,956,860 21,023,373
Deferred Tax Liabilities
Acquired asset differences — book value greater than tax (1,842,450 ) (2,266,160 )
Asset basis differences — carrying amount value greater
than tax (299,673 ) (327,476 )
Total deferred tax liabilities (2,142,123 ) (2,593,636 )
Net deferred tax asset (liability) $ 16,814,737 $ 18,429,737
The Company had Federal NOL carryforwards aggregating approximately
$38,679,000 at December 31, 2016, as well as significant state
and local NOL carryforwards. These NOLs included amounts generated
subsequent to the Merger (including a substantial NOL realized
during the year ended December 31, 2012 as a result of the
Gold Peak litigation settlement, discussed in Note 3), losses from
the Reis Services business prior to the Merger and the
Company’s operating losses prior to the Merger. Approximately
$5,961,000 of these Federal NOLs are subject to an annual Internal
Revenue Code Section 382 limitation of $2,779,000, whereas the
remaining balance of approximately $32,718,000 is not subject to
the limitation. The enactment of the 2014 New York State law and
the 2015 New York City law discussed above limit the amount of
existing NOLs which could be used each year in those jurisdictions;
however, all such NOLs are expected to be fully utilized in the
future.
The next NOL expiration for the Company is in 2024 for
approximately $3,334,000 of Federal NOLs. Included in the Federal
NOLs at December 31, 2016 is approximately $1,723,000
attributable to excess tax deductions on equity award activity in
prior years. The tax benefits attributable to those NOLs have been
credited directly to additional paid in capital when utilized to
offset taxes payable. In 2017, these NOLs will be recorded on the
Company’s consolidated balance sheet upon adoption of ASU
2016-09.
The Company and its subsidiaries have been audited by the Internal
Revenue Service (“IRS”) for the 2012 tax year, which
audit was completed in February 2015 with the IRS issuing a no
change letter. The 2013, 2014 and 2015 Federal tax returns are open
for examination. All prior Federal periods are closed, except to
the extent that an NOL was generated in a given year and such NOL
was utilized during an open tax year or will be utilized in the
future.
During the third quarter of 2015, audits of the Company and its
consolidated subsidiaries for tax years 2004 through 2006 were
completed by New York State resulting in net payments aggregating
approximately $16,000 in the period to New York State and New York
City. Such amounts had been accrued in prior periods. With few
exceptions, the state and local income tax returns are open to
examination for the years 2013 through 2015.
The Company’s reserve for unrecognized tax benefits,
including estimated interest, was $154,000 and $159,000 at
December 31, 2016 and 2015, respectively. The unrecognized tax
benefits as well as related interest was included in general and
administrative expenses. The Company recorded a reduction in
expense of $(4,000) in 2016 and additional expense, including
interest, of $70,000 and $43,000 in 2015 and 2014,
respectively.
A reconciliation of the unrecognized tax benefits for the years
ended December 31, 2016, 2015 and 2014 follows:
For the Years Ended
December 31,
2016 2015 2014
Balance at beginning of period $ 159,000 $ 105,000 $ 62,000
(Reduction) additional provision and interest related to prior
years, net (4,000 ) 70,000 43,000
Resolution of matters during the period (1,000 ) (16,000 )
—
Balance at end of period $ 154,000 $ 159,000 $ 105,000
The Company expects that a substantial portion of the 2016 balance
could be resolved in 2017.</t>
  </si>
  <si>
    <t>Stockholders' Equity</t>
  </si>
  <si>
    <t>Equity [Abstract]</t>
  </si>
  <si>
    <t>7. Stockholders’
Equity
On August 30, 2016, the Company’s Board of Directors
(the “Board”) authorized a repurchase program of shares
of the Company’s common stock up to an aggregate of
$5,000,000. Purchases under the program may be made from time to
time in the open market or through privately negotiated
transactions. Depending on market conditions, financial
developments and other factors, these purchases may be commenced or
suspended at any time, or from time to time, without prior notice
and may be expanded without prior notice. The Company may make
purchases pursuant to a trading plan under Securities Exchange Act
Rule 10b5-1, permitting open market purchases of common stock
during blackout periods.
During the year ended December 31, 2016, the Company purchased
an aggregate of 54,176 shares of common stock for approximately
$1,144,000, or an average price of $21.11 per share, leaving
approximately $3,856,000 at December 31, 2016 that may be used
to purchase additional shares under the repurchase program in the
future. During the years ended December 31, 2015 and 2014, the
Company did not repurchase any shares of common stock. From
January 1, 2017 through February 24, 2017, the Company
purchased an additional 35,496 shares of common stock for
approximately $721,000, or an average price of $20.32 per
share.
The Company commenced a quarterly dividend program in the second
quarter of 2014 when it declared and paid an initial quarterly cash
dividend of $0.11 per common share. The Company increased the
dividends declared and paid to $0.14 per common share for all four
quarters of 2015, and increased the dividend declared and paid to
$0.17 per common share for all four quarters of 2016. Dividend
payments aggregated approximately $7,747,000, $6,338,000 and
$3,698,000 for the years ended December 31, 2016, 2015 and
2014, respectively.</t>
  </si>
  <si>
    <t>Stock Plans and Other Incentives</t>
  </si>
  <si>
    <t>Disclosure of Compensation Related Costs, Share-based Payments [Abstract]</t>
  </si>
  <si>
    <t>8. Stock Plans and Other
Incentives
The Company has adopted certain incentive plans for the purpose of
attracting and retaining the Company’s directors, officers
and employees by having the ability to issue options, restricted
stock units (“RSUs”), or stock awards. Awards granted
under the Company’s incentive plans expire ten years from the
date of grant and vest over periods ranging generally from three to
five years for employees.
Option Awards
The following table presents option activity and other plan data
for the years ended December 31, 2016, 2015 and 2014:
For the Years Ended
December 31,
2016 2015 2014
Options Weighted- Options Weighted- Options Weighted-
Outstanding at beginning of period 547,500 $ 9.61 582,500 $ 9.52 627,724 $ 9.05
Granted
— $
—
— $
— 20,000 $ 18.52
Exercised (17,500 ) $ (8.74 ) (35,000 ) $ (8.12 ) (56,362 ) $ (8.25 )
Cancelled through cash settlement
— $
—
— $
— (8,862 ) $ (4.09 )
Forfeited/cancelled/expired
— $
—
— $
—
— $
—
Outstanding at end of period 530,000 $ 9.64 547,500 $ 9.61 582,500 $ 9.52
Options exercisable at end of period 518,000 $ 9.44 531,500 $ 9.35 562,500 $ 9.21
Options exercisable which can be settled in cash
— $
—
— $
—
— $
—
Weighted average fair value of options granted per year
(per option) $
— $
— $ 7.64
Weighted average remaining contractual life at end
of period 2.0 years 3.0 years 3.9 years
In May 2014, the Company granted 20,000 options to one employee.
These options, which are accounted for as an equity award, vest
ratably over a five-year period and have an exercise price of
$18.52 per option, based upon the closing price of the
Company’s common stock on the date of grant. For expense
purposes, the Company estimated the fair value of each option
granted on the date of grant using the Black-Scholes option-pricing
model at $7.64 per option. The following table includes the
assumptions that were made and the estimated fair value for option
grants in 2014 (no option awards were granted during either 2016 or
2015):
2014 Grant
Stock price on grant date $ 18.52
Exercise price $ 18.52
Dividend yield 2.38 %
Risk-free interest rate 2.20 %
Expected life 8.0 years
Estimated volatility 47.8 %
Fair value of options granted (per option) $ 7.64
The following table presents additional option details at
December 31, 2016 and 2015:
Options Outstanding and
Exercisable Options Outstanding and
Exercisable
Range of Exercise Prices Outstanding Remaining Weighted Intrinsic Outstanding Remaining Weighted Intrinsic
$7.50 10,000 0.6 $ 7.50 $ 147,500 20,000 1.6 $ 7.50 $ 324,600
$8.03 225,000 3.6 $ 8.03 3,200,625 225,000 4.6 $ 8.03 3,533,625
$10.40 275,000 0.4 $ 10.40 3,258,750 282,500 1.4 $ 10.40 3,765,725
$18.52 20,000 7.4 $ 18.52 74,600 20,000 8.4 $ 18.52 104,200
530,000 2.0 $ 9.64 $ 6,681,475 547,500 3.0 $ 9.61 $ 7,728,150
(A) The intrinsic value is the amount by
which the fair value of the Company’s stock price exceeds the
exercise price of an option at December 31, 2016 and 2015,
respectively. For purposes of this calculation, the Company’s
closing stock prices were $22.25 and $23.73 per share on
December 31, 2016 and 2015, respectively.
Dividends are not paid or accrued on unexercised options.
RSU Awards
The following table presents the changes in RSUs outstanding for
the years ended December 31, 2016, 2015 and 2014:
For the Years Ended
December 31,
2016 2015 2014
Outstanding at beginning of period 254,041 277,973 365,686
Granted 124,709 83,141 105,132
Common stock delivered (A) (B) (C) (85,181 ) (105,970 ) (185,224 )
Forfeited (12,249 ) (1,103 ) (7,621 )
Outstanding at end of period 281,320 254,041 277,973
Intrinsic value (D) $ 6,259,000 $ 6,028,000 $ 7,275,000
(A) The 2016 period includes 32,760
shares which were used to settle minimum employee withholding tax
obligations for 29 employees of approximately $701,000 in 2016. A
net of 52,421 shares of common stock were delivered in 2016.
(B) The 2015 period includes 41,136
shares which were used to settle minimum employee withholding tax
obligations for 28 employees of approximately $993,000 in 2015. A
net of 64,834 shares of common stock were delivered in 2015.
(C) In the 2014 period, all of the vested
RSUs were issued as shares.
(D) For purposes of this calculation, the
Company’s closing stock prices were $22.25, $23.73 and $26.17
per share on December 31, 2016, 2015 and 2014, respectively.
In the year ended December 31, 2016, an aggregate of 118,724
RSUs were granted to employees, which RSUs vest one-third a year
over three years and had a weighted average grant date fair value
of $20.22 per RSU. In the year ended December 31, 2015, an
aggregate of 77,405 RSUs were granted to employees, which RSUs vest
one-third a year over three years and had a weighted average grant
date fair value of $22.41 per RSU. In February 2014, an aggregate
of 91,431 RSUs were granted to employees, which RSUs vest one-third
a year over three years and had a grant date fair value of $18.13
per RSU. In December 2014, an aggregate of 6,900 RSUs were granted,
which RSUs vest upon the third anniversary of the grant date and
had a grant date fair value of $20.43 per RSU. The grant date fair
value was determined based on the closing stock price of the
Company’s common stock on the applicable date of grant and
considers the impact of dividend payments. The awards granted to
employees in 2016, 2015 and 2014 are treated as equity awards and
the grant date fair value is charged to compensation expense at the
corporate level on a straight-line basis over the vesting periods.
Dividends are not paid or accrued on unvested employee RSUs.
During the years ended December 31, 2016, 2015 and 2014, an
aggregate of 5,985 RSUs, 5,736 RSUs and 6,801 RSUs, respectively,
were granted to non-employee directors (with an average grant date
fair value of $23.04, $24.03 and $20.28 per RSU, respectively)
related to the equity component of their compensation. In each
case, the grant date fair value was determined as of the last
trading day of the quarter for which the RSUs were being received
as compensation. The RSUs are immediately vested, but are not
deliverable to the non-employee directors until six months after
termination of their service as a director. Dividends are paid on
RSUs granted to non-employee directors. The Company issued 40,564
shares in 2014, to satisfy the settlement of RSUs related to
directors that retired from the Board six months prior.
Option and RSU Expense Information
The Company recorded non-cash compensation expense of approximately
$2,099,000, $1,773,000 and $1,702,000, respectively, including
approximately $138,000 in each year related to non-employee
director equity compensation, for the years ended December 31,
2016, 2015 and 2014, respectively, related to all stock options and
RSUs accounted for as equity awards, as a component of general and
administrative expenses in the statements of operations.
At December 31, 2016, the total compensation cost related to
outstanding, non-vested equity awards of options and RSUs that is
expected to be recognized as compensation cost in the future
aggregates approximately $2,398,000. It does not include any awards
granted subsequent to December 31, 2016 and does not consider
the impact of adoption of ASU 2016-09.
For the Year Ended December 31, Options RSUs Total
2017 $ 31,000 $ 1,432,000 $ 1,463,000
2018 31,000 827,000 858,000
2019 12,000 65,000 77,000
2020
—
—
—
$ 74,000 $ 2,324,000 $ 2,398,000</t>
  </si>
  <si>
    <t>Commitments and Contingencies</t>
  </si>
  <si>
    <t>Commitments and Contingencies Disclosure [Abstract]</t>
  </si>
  <si>
    <t>9. Commitments and
Contingencies
Litigation
From time to time, the Company has been, is or may in the future be
a defendant in various legal actions arising in the normal course
of business. The Company records a provision for a liability when
it is both probable that a liability has been incurred and the
amount of loss can be reasonably estimated.
The Company is not a party to any litigation that could reasonably
be foreseen to be material to the Company.
Other Operating Commitments
At December 31, 2016, the Company is a tenant under two
operating leases, one for the Company’s corporate
headquarters in Midtown Manhattan, New York (which expires in
October 2025), and one for office space in White Plains, New York
(which expires in June 2023). Rent expense was approximately
$3,889,000, $2,207,000 and $2,082,000 for the years ended
December 31, 2016, 2015 and 2014, respectively, which includes
base rent plus other charges including, but not limited to, real
estate taxes and maintenance costs in excess of base year amounts.
The 2016 amount also includes the effect of overlapping leases
which created a duplication of rent and other occupancy costs from
June 1, 2016 to October 31, 2016.
Future minimum lease payments under operating leases at
December 31, 2016 are as follows:
For the Year Ended December 31, Amount
2017 $ 2,715,000
2018 3,527,000
2019 3,550,000
2020 3,565,000
2021 3,700,000
Thereafter 11,946,000
Total $ 29,003,000
The Company has a defined contribution savings plans pursuant to
Section 401 of the Internal Revenue Code. The Company matches
contributions up to 2% of employees’ salaries, as then
defined, for 2016, 2015 and 2014 (calculated as 50% of the
employee’s contribution, capped at 4% of the employee’s
salary). The Company made contributions to this plan of
approximately $289,000, $259,000 and $231,000 for the years ended
December 31, 2016, 2015 and 2014, respectively.</t>
  </si>
  <si>
    <t>Fair Value of Financial Instruments</t>
  </si>
  <si>
    <t>Fair Value Disclosures [Abstract]</t>
  </si>
  <si>
    <t>10. Fair Value of Financial
Instruments
At December 31, 2016 and 2015, the Company’s financial
instruments included receivables, payables, accrued expenses, other
liabilities and debt. The fair values of these financial
instruments were not materially different from their recorded
values at December 31, 2016 and 2015. The Company had no debt
outstanding at December 31, 2016 and 2015. See Note 5 for
additional information about the Company’s debt.</t>
  </si>
  <si>
    <t>Summarized Consolidated Quarterly Information</t>
  </si>
  <si>
    <t>Quarterly Financial Information Disclosure [Abstract]</t>
  </si>
  <si>
    <t>11. Summarized Consolidated
Quarterly Information (Unaudited)
Summarized consolidated and condensed quarterly financial
information is as follows:
(amounts in thousands, except
per share amounts)
2016
For the Three Months For the Three Months For the Three Months For the Three Months
Total revenue $ 12,824 $ 11,615 $ 11,537 $ 11,554
Income from continuing operations $ 1,604 $ 941 $ 466 $ (230 )
Net income $ 1,604 $ 941 $ 466 $ (230 )
Per share amounts – basic (A):
Income from continuing operations $ 0.14 $ 0.08 $ 0.04 $ (0.02 )
Net income $ 0.14 $ 0.08 $ 0.04 $ (0.02 )
Per share amounts – diluted (A):
Income from continuing operations $ 0.14 $ 0.08 $ 0.04 $ (0.02 )
Net income $ 0.14 $ 0.08 $ 0.04 $ (0.02 )
Weighted average number of common shares outstanding:
Basic 11,284 11,322 11,321 11,294
Diluted 11,726 11,781 11,764 11,294
2015
For the Three Months
For the Three Months
For the Three Months
For the Three Months
Total revenue $ 11,131 $ 13,416 $ 12,137 $ 14,206
Income from continuing operations $ 1,293 $ 2,928 $ 1,508 $ 2,342
Net income $ 1,222 $ 4,067 $ 1,644 $ 3,372
Per share amounts – basic (A):
Income from continuing operations $ 0.12 $ 0.26 $ 0.13 $ 0.21
Net income $ 0.11 $ 0.36 $ 0.15 $ 0.30
Per share amounts – diluted (A):
Income from continuing operations $ 0.11 $ 0.25 $ 0.13 $ 0.20
Net income $ 0.10 $ 0.35 $ 0.14 $ 0.29
Weighted average number of common shares outstanding:
Basic 11,191 11,229 11,236 11,251
Diluted 11,693 11,690 11,721 11,744
(A) Aggregate quarterly per share amounts
may not equal annual or period to date amounts presented elsewhere
in these consolidated financial statements due to rounding
differences.</t>
  </si>
  <si>
    <t>Summary of Significant Accounting Policies (Policies)</t>
  </si>
  <si>
    <t>Principles of Consolidation</t>
  </si>
  <si>
    <t>Principles of Consolidation
The accompanying consolidated financial statements include the
accounts of the Company and its majority-owned and controlled
subsidiaries. Investments in entities where the Company does not
have a controlling interest are accounted for under the equity
method of accounting. These investments were initially recorded at
cost and were subsequently adjusted for the Company’s
proportionate share of the investment’s income (loss) and
additional contributions or distributions. All inter-company
accounts and transactions among the Company and its subsidiaries
have been eliminated in consolidation.</t>
  </si>
  <si>
    <t>Codification and Hierarchy of Generally Accepted Accounting Principles</t>
  </si>
  <si>
    <t>Codification and the Hierarchy of Generally Accepted Accounting
Principles
Effective July 1, 2009, the Company adopted the provisions of
the Financial Accounting Standards Board (“FASB”)
guidance related to the Accounting Standards Codification and the
Hierarchy of Generally Accepted Accounting Principles
(“GAAP”). This guidance identifies the sources of
accepted accounting principles and the framework for selecting the
principles used in the preparation of financial statements of
nongovernmental entities that are presented in conformity with GAAP
in the United States (the GAAP hierarchy).</t>
  </si>
  <si>
    <t>Discontinued Operations</t>
  </si>
  <si>
    <t>Discontinued Operations
In April 2011, the Company determined that all operational and
litigation related activities associated with the prior ownership
and development of residential real estate, including certain
general and administrative costs that supported the related
operations, should be presented as a discontinued operation. As a
result of this determination and the fact that these operations and
cash flows were clearly distinguished, the operating results of the
discontinued segment and related general and administrative costs
were aggregated for separate presentation apart from continuing
operating results of the Company in the consolidated financial
statements for all periods presented. Discontinued operations were
completed as of December 31, 2015, therefore there were no
discontinued operations activities during the year ended
December 31, 2016.</t>
  </si>
  <si>
    <t>Variable Interests</t>
  </si>
  <si>
    <t>Variable Interests
The Company evaluates its investments and subsidiaries to determine
if an entity is a voting interest entity or a variable interest
entity (“VIE”). The Company performs this analysis on
an ongoing basis, or as circumstances change. The Company does not
have any VIEs in the years ended December 31, 2016, 2015 and
2014.</t>
  </si>
  <si>
    <t>Cash and Cash Equivalents</t>
  </si>
  <si>
    <t>Cash and Cash Equivalents
The Company considers all demand and money market accounts and
short term investments in government funds with a maturity of three
months or less at the date of purchase to be cash and cash
equivalents.</t>
  </si>
  <si>
    <t>Accounts Receivable and Allowance for Doubtful Accounts</t>
  </si>
  <si>
    <t>Accounts Receivable and Allowance for Doubtful
Accounts
Accounts receivables are recorded at invoiced amounts and do not
bear interest. The allowance for doubtful accounts reflects the
Company’s assessment of collectability of outstanding
receivables after consideration of the age of a receivable,
customer payment history and other current events or economic
factors that could affect a customer’s ability to make
payments.</t>
  </si>
  <si>
    <t>Furniture, Fixtures and Equipment</t>
  </si>
  <si>
    <t>Furniture, Fixtures and Equipment
The Company capitalizes costs for the purchase of furniture,
fixtures and equipment that have an expected useful life beyond one
year. Depreciation expense is calculated on a straight-line basis
over the determined useful life of the asset, generally between
three and ten years. Depreciation expense is charged to general and
administrative expenses and aggregated approximately $707,000,
$429,000 and $383,000 for the years ended December 31, 2016,
2015 and 2014, respectively.</t>
  </si>
  <si>
    <t>Intangible Assets, Amortization and Impairment</t>
  </si>
  <si>
    <t>Intangible Assets, Amortization and Impairment
Website Development Costs
The Company expenses all internet website costs incurred during the
preliminary project stage. Thereafter, all direct external and
internal development and implementation costs are capitalized and
amortized using the straight-line method over their remaining
estimated useful lives, not exceeding three years. Amortization
expense for all capitalized website development costs is charged to
product development expense.
Database Costs
The Company capitalizes costs for the development of its database
in connection with the identification and addition of new real
estate properties and sale transactions which provide a future
economic benefit. Amortization is calculated on a straight-line
basis over a three or five year period. Costs of updating and
maintaining information on existing properties in the database are
expensed as incurred. Amortization expense for all capitalized
database costs is charged to cost of sales.
Customer Relationships
The value ascribed to customer relationships acquired at the time
of the Merger is amortized over 15 years on an accelerated basis
and is charged to sales and marketing expense.
Lease Value
The value ascribed to the below market terms of the office lease
existing at the time of the Merger was amortized on a straight-line
basis over the remaining term of the acquired office lease. During
2016 this ascribed value was fully amortized. Amortization expense
was charged to general and administrative expenses.
Goodwill and Intangible Asset Impairment
Goodwill and a major portion of the other intangible assets were
recorded at the time of the Merger. As a result of the tax
treatment of the Merger, goodwill and the acquired intangible
assets are not deductible for income tax purposes.
Goodwill is not amortized and is tested for impairment at least
annually, or after a triggering event has occurred, requiring such
a calculation. A qualitative assessment can be utilized to
determine if a more detailed two step calculation is required. If
the qualitative assessment results in a determination that it is
not more likely than not that the fair value of a reporting unit is
less than its carrying amount, including goodwill, then no further
evaluation would be necessary. If, after performing the qualitative
assessment, the Company determined that it is more likely than not
that the fair value of a reporting unit is less than its carrying
amount, including goodwill, then the first step of the two step
test would be necessary. The first step is a comparison of the
estimated fair value of the reporting unit to which the goodwill
has been assigned with the reporting unit’s carrying value.
The fair values used in this evaluation would be estimates based
upon market projections for the reporting unit. These market
projections would utilize a number of estimates and assumptions,
such as earnings before interest, taxes, depreciation and
amortization (EBITDA) multiples, market comparisons, and quoted
market prices. If the fair value of the reporting unit were to
exceed its carrying value, goodwill would not be deemed to be
impaired. If the fair value of the reporting unit is less than its
carrying value, a second step would be required to calculate the
implied fair value of goodwill by deducting the fair value of all
tangible and intangible net assets of the reporting unit from the
fair value of the reporting unit. The Company utilized the
qualitative assessment for its 2016, 2015 and 2014 evaluations.
There was no goodwill impairment identified in 2016, 2015 or
2014.
Intangible assets, with determinable useful lives, are amortized
over their respective estimated useful lives using a method of
amortization that reflects the pattern in which the economic
benefits of the intangible assets are consumed or otherwise used.
In addition, the carrying amount of amortizable intangible assets
are reviewed when indicators of impairment are present. If
estimated future undiscounted net cash flows are less than the
carrying amount of the asset, the asset would be considered
impaired. An impairment charge would be determined by comparing the
estimated fair value of the intangible asset to its carrying value,
with any shortfall from fair value recognized as an expense in the
current period. There was no intangible asset impairment identified
in 2016, 2015 or 2014.</t>
  </si>
  <si>
    <t>Deferred Financing Costs</t>
  </si>
  <si>
    <t>Deferred Financing Costs
Deferred financing costs consist of costs incurred to obtain
financing or financing commitments and are included in prepaid and
other assets on the consolidated balance sheets. Such costs are
amortized by the Company over the expected term of the respective
agreements.</t>
  </si>
  <si>
    <t>Fair Value Measurements</t>
  </si>
  <si>
    <t>Fair Value Measurements
The current accounting literature provides for a three-level
valuation hierarchy for disclosure of fair value measurements.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and
• Level 3 - inputs to the valuation
methodology are unobservable and significant to the fair value
measurement.
During the years ended December 31, 2016, 2015 and 2014, the
Company had no assets or liabilities valued using the valuation
hierarchy.</t>
  </si>
  <si>
    <t>Revenue Recognition and Related Items</t>
  </si>
  <si>
    <t>Revenue Recognition and Related Items
The Company’s subscription revenue is derived principally
from subscriptions to its web-based services for its Reis SE Reis Portfolio CRE Reis
SE Reis Portfolio CRE Reis
Portfolio CRE Reis SE ReisReports
The Company’s other revenue includes non-subscription revenue
such as (1) non-subscription custom data deliverables or
(2) one-time settlements. Revenues from ad-hoc and
non-subscription custom reports or projects are recognized upon
completion and delivery to the customers, provided that no
significant Company obligations remain. Revenues from settlements
for prior unlicensed usage is recognized at the time of the
settlement when collectability is reasonably assured.
Deferred revenue represents the portion of a subscription billed or
collected in advance under the terms of the respective contract,
which will be recognized in future periods. If a customer does not
meet the payment obligations of a contract, any related accounts
receivable and deferred revenue are written off at that time and
the net amount, after considering any recovery of accounts
receivable, is charged to cost of sales.
Cost of sales of subscription revenue principally consists of
salaries and related expenses for the Company’s researchers
who collect, analyze and maintain the commercial real estate data
that is the basis for the Company’s information services.
Additionally, cost of sales includes expenses from the amortization
of the database intangible asset.
Interest revenue is recorded on an accrual basis.</t>
  </si>
  <si>
    <t>Share Based Compensation</t>
  </si>
  <si>
    <t>Share Based Compensation
The fair market value as of the grant date of awards of stock,
restricted stock units or stock options is recognized as
compensation expense by the Company over the respective vesting
periods.
See Note 8 for activity with respect to stock options and
restricted stock units.</t>
  </si>
  <si>
    <t>Income Taxes
Deferred income tax assets and liabilities are determined based
upon differences between the financial reporting basis and the tax
basis of assets and liabilities, and are measured using the enacted
tax rates and laws that are estimated to be in effect when the
differences are expected to reverse. Valuation allowances with
respect to deferred income tax assets are recorded when deemed
appropriate and adjusted based upon periodic evaluations.
The Company evaluates its tax positions in accordance with
applicable current accounting literature. Recognition of uncertain
tax positions (step one) occurs when an enterprise concludes that a
tax position, based solely on its technical merits, is more likely
than not to be sustained upon examination. Measurement (step two)
determines the amount of benefit that more likely than not will be
realized upon settlement. Derecognition of a tax position that was
previously recognized would occur when a company subsequently
determines that a tax position no longer meets the more likely than
not threshold of being sustained, statutes close or there is a
satisfactory resolution of the tax position.
See Note 6 for more information regarding income taxes.</t>
  </si>
  <si>
    <t>Per Share Data</t>
  </si>
  <si>
    <t>Per Share Data
Basic earnings per common share is computed based upon the weighted
average number of common shares outstanding during the period.
Diluted earnings per common share is based upon the increased
number of common shares that would be outstanding assuming the
exercise of dilutive common share options and the consideration of
restricted stock awards. The following table details the
computation of earnings per common share, basic and diluted:
For the Years Ended
December 31,
2016 2015 2014
Numerator for basic per share calculation:
Income from continuing operations for basic calculation $ 2,780,642 $ 8,070,983 $ 4,616,385
Income (loss) from discontinued operations, net of income tax
(benefit)
— 2,234,000 (569,263 )
Net income for basic calculation $ 2,780,642 $ 10,304,983 $ 4,047,122
Numerator for diluted per share calculation:
Income from continuing operations $ 2,780,642 $ 8,070,983 $ 4,616,385
Adjustments to income from continuing operations for the statement
of operations impact of dilutive securities
—
— (136,563 )
Income from continuing operations for dilution calculation 2,780,642 8,070,983 4,479,822
Income (loss) from discontinued operations, net of income tax
expense (benefit)
— 2,234,000 (569,263 )
Net income for dilution calculation $ 2,780,642 $ 10,304,983 $ 3,910,559
Denominator:
Weighted average common shares – basic 11,305,110 11,226,932 11,086,690
Effect of dilutive securities:
RSUs 138,077 142,949 169,813
Stock options 302,329 336,614 336,576
Weighted average common shares – diluted 11,745,516 11,706,495 11,593,079
Per common share amounts – basic:
Income from continuing operations $ 0.25 $ 0.72 $ 0.42
Income (loss) from discontinued operations
— 0.20 (0.05 )
Net income $ 0.25 $ 0.92 $ 0.37
Per common share amounts – diluted:
Income from continuing operations $ 0.24 $ 0.69 $ 0.39
Income (loss) from discontinued operations
— 0.19 (0.05 )
Net income $ 0.24 $ 0.88 $ 0.34
Potentially dilutive securities include all stock based awards. For
the years ended December 31, 2016, 2015 and 2014, certain
equity awards were antidilutive.</t>
  </si>
  <si>
    <t>Estimates</t>
  </si>
  <si>
    <t>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rom time to time, the Company has been, is or may in the future be
a defendant in various legal actions arising in the normal course
of business. The Company records a provision for a liability when
it is both probable that a liability has been incurred and the
amount of loss can be reasonably estimated. The outcome of any
litigation is uncertain; it is possible that a judgment in any
legal actions to which the Company is a party, or which are
proposed or threatened, will have a material adverse effect on the
consolidated financial statements. See Note 9.</t>
  </si>
  <si>
    <t>New Accounting Pronouncements</t>
  </si>
  <si>
    <t>New Accounting Pronouncements
In May 2014, the FASB issued ASU 2014-09, Revenue from Contracts with
Customers
In August 2014, the FASB issued ASU 2014-15 , Disclosure of
Uncertainties about an Entity’s Ability to Continue as a
Going Concern
In February 2015, the FASB issued ASU 2015-02, Consolidation (Topic 810),
Amendments to the Consolidation Analysis
In February 2016, the FASB issued ASU 2016-02, Leases .
In March 2016, the FASB issued ASU 2016-09, Compensation-Stock
Compensation
January 1, 2017, which will include (1) recording an
additional deferred tax asset on the balance sheet (as of
December 31, 2016, the corresponding amount was approximately
$657,000) and (2) the recording of a cumulative effect change
to equity in 2017 related to the prior treatment of estimated
forfeitures as the Company has elected to record forfeitures in the
period in which they occur. Other than the items identified, the
Company does not believe that adoption of ASU 2016-09 will have a
material impact on its consolidated financial statements and
disclosures.
In August 2016, the FASB issued ASU 2016-15, Statement of Cash
Flows-Classification of Certain Cash Receipts and Cash
Payments
In November 2016, the FASB issued ASU 2016-18, Statement of Cash Flows:
Restricted Cash, a consensus of the FASB Emerging Issues Task
Force
In January 2017, the FASB issued ASU 2017-01, Business Combinations:
Clarifying the Definition of a Business</t>
  </si>
  <si>
    <t>Reclassification</t>
  </si>
  <si>
    <t>Reclassification
Amounts in certain accounts, as presented in the consolidated
statements of operations, the condensed balance sheet data and
condensed operating data in Note 3 have been reclassified to
conform to the current period presentation. In particular, the
Company has (1) changed its presentation of revenue to include
two categories: subscription revenue and other revenue, and
(2) changed its segment presentation to combine the previously
separately disclosed discontinued operations segment with the Other
segment.</t>
  </si>
  <si>
    <t>Summary of Significant Accounting Policies (Tables)</t>
  </si>
  <si>
    <t>Details of Computation of Earnings per Common Share, Basic and Diluted</t>
  </si>
  <si>
    <t>The following table details the computation of earnings per common
share, basic and diluted:
For the Years Ended
December 31,
2016 2015 2014
Numerator for basic per share calculation:
Income from continuing operations for basic calculation $ 2,780,642 $ 8,070,983 $ 4,616,385
Income (loss) from discontinued operations, net of income tax
(benefit)
— 2,234,000 (569,263 )
Net income for basic calculation $ 2,780,642 $ 10,304,983 $ 4,047,122
Numerator for diluted per share calculation:
Income from continuing operations $ 2,780,642 $ 8,070,983 $ 4,616,385
Adjustments to income from continuing operations for the statement
of operations impact of dilutive securities
—
— (136,563 )
Income from continuing operations for dilution calculation 2,780,642 8,070,983 4,479,822
Income (loss) from discontinued operations, net of income tax
expense (benefit)
— 2,234,000 (569,263 )
Net income for dilution calculation $ 2,780,642 $ 10,304,983 $ 3,910,559
Denominator:
Weighted average common shares – basic 11,305,110 11,226,932 11,086,690
Effect of dilutive securities:
RSUs 138,077 142,949 169,813
Stock options 302,329 336,614 336,576
Weighted average common shares – diluted 11,745,516 11,706,495 11,593,079
Per common share amounts – basic:
Income from continuing operations $ 0.25 $ 0.72 $ 0.42
Income (loss) from discontinued operations
— 0.20 (0.05 )
Net income $ 0.25 $ 0.92 $ 0.37
Per common share amounts – diluted:
Income from continuing operations $ 0.24 $ 0.69 $ 0.39
Income (loss) from discontinued operations
— 0.19 (0.05 )
Net income $ 0.24 $ 0.88 $ 0.34</t>
  </si>
  <si>
    <t>Segment Information (Tables)</t>
  </si>
  <si>
    <t>Condensed Balance Sheet and Operating Data for Segments</t>
  </si>
  <si>
    <t>The following tables present condensed balance sheet and
operating data for these segments:
(amounts in thousands)
Condensed Balance Sheet Data December 31, 2016 Reis Other (A) Consolidated
Assets
Current assets:
Cash and cash equivalents $ 19,903 $ 1,588 $ 21,491
Accounts receivable, net 10,744
— 10,744
Prepaid and other assets 622 170 792
Total current assets 31,269 1,758 33,027
Furniture, fixtures and equipment, net 5,260
— 5,260
Intangible assets, net 17,922
— 17,922
Deferred tax asset, net 285 16,530 16,815
Goodwill 57,203 (2,378 ) 54,825
Other assets 295
— 295
Total assets $ 112,234 $ 15,910 $ 128,144
Liabilities and stockholders’ equity
Current liabilities:
Current portion of debt $
— $
— $
—
Accrued expenses and other liabilities 3,724 307 4,031
Deferred revenue 25,031
— 25,031
Total current liabilities 28,755 307 29,062
Other long-term liabilities 1,902
— 1,902
Deferred tax liability, net 32,909 (32,909 )
—
Total liabilities 63,566 (32,602 ) 30,964
Total stockholders’ equity 48,668 48,512 97,180
Total liabilities and stockholders’ equity $ 112,234 $ 15,910 $ 128,144
Condensed Balance Sheet Data December 31, 2015 Reis Other (A) Consolidated
Assets
Current assets:
Cash and cash equivalents $ 28,465 $ 193 $ 28,658
Restricted cash and investments 212
— 212
Accounts receivable, net 13,741
— 13,741
Prepaid and other assets 417 253 670
Total current assets 42,835 446 43,281
Furniture, fixtures and equipment, net 798 6 804
Intangible assets, net 15,687
— 15,687
Deferred tax asset, net 285 18,145 18,430
Goodwill 57,203 (2,378 ) 54,825
Other assets 172
— 172
Total assets $ 116,980 $ 16,219 $ 133,199
Liabilities and stockholders’ equity
Current liabilities:
Current portion of debt $
— $
— $
—
Accrued expenses and other liabilities 4,502 1,397 5,899
Deferred revenue 25,291
— 25,291
Liabilities attributable to discontinued operations
— 146 146
Total current liabilities 29,793 1,543 31,336
Other long-term liabilities 284
— 284
Deferred tax liability, net 29,498 (29,498 )
—
Total liabilities 59,575 (27,955 ) 31,620
Total stockholders’ equity 57,405 44,174 101,579
Total liabilities and stockholders’ equity $ 116,980 $ 16,219 $ 133,199
(A) Includes the assets and liabilities
of the Company’s discontinued operations at December 31,
2015, and includes cash, other assets and liabilities not
specifically attributable to or allocable to the Reis Services
segment for both periods presented.
(amounts in thousands)
Condensed Operating Data for the Year Ended December 31, 2016 Reis Services Other (A) Consolidated
Revenue:
Subscription revenue $ 45,399 $
— $ 45,399
Other revenue 2,131
— 2,131
Total revenue 47,530
— 47,530
Cost of sales 10,999
— 10,999
Gross profit 36,531
— 36,531
Operating expenses:
Sales and marketing 11,879
— 11,879
Product development 4,167
— 4,167
General and administrative expenses 11,572 4,093 15,665
Total operating expenses 27,618 4,093 31,711
Other income (expenses):
Interest and other income 22
— 22
Interest expense (108 )
— (108 )
Total other income (expenses) (86 )
— (86 )
Income (loss) before income taxes and discontinued operations $ 8,827 $ (4,093 ) $ 4,734
Income from discontinued operations, before income taxes $
— $
— $
—
Condensed Operating Data for the Year Ended December 31, 2015 Reis Services Other (A) Consolidated
Revenue:
Subscription revenue $ 43,722 $
— $ 43,722
Other revenue 7,168
— 7,168
Total revenue 50,890
— 50,890
Cost of sales 9,081
— 9,081
Gross profit 41,809
— 41,809
Operating expenses:
Sales and marketing 11,701
— 11,701
Product development 3,711
— 3,711
General and administrative expenses 9,892 4,375 14,267
Total operating expenses 25,304 4,375 29,679
Other income (expenses):
Interest and other income 38
— 38
Interest expense (92 )
— (92 )
Total other income (expenses) (54 )
— (54 )
Income (loss) before income taxes and discontinued operations $ 16,451 $ (4,375 ) $ 12,076
Income from discontinued operations, before income taxes $
— $ 3,643 $ 3,643
(A) Includes the results of the
Company’s discontinued operations for the year ended December
31, 2015 and includes interest and other income, depreciation
expense and general and administrative expenses that have not been
allocated to the Reis Services segment for all periods
presented.
(amounts in thousands)
Condensed Operating Data for the Year Ended December 31, 2014 Reis Services Other Consolidated
Revenue:
Subscription revenue $ 39,727 $
— $ 39,727
Other revenue 1,608
— 1,608
Total revenue 41,335
— 41,335
Cost of sales 8,037
— 8,037
Gross profit 33,298
— 33,298
Operating expenses:
Sales and marketing 10,235
— 10,235
Product development 3,473
— 3,473
General and administrative expenses 7,940 4,101 12,041
Total operating expenses 21,648 4,101 25,749
Other income (expenses):
Interest and other income 22
— 22
Interest expense (113 )
— (113 )
Total other income (expenses) (91 )
— (91 )
Income (loss) before income taxes and discontinued operations $ 11,559 $ (4,101 ) $ 7,458
(Loss) from discontinued operations, before income taxes $
— $ (951 ) $ (951 )
(A) Includes the results of the
Company’s discontinued operations for the year ended December
31, 2014 and includes interest and other income, depreciation
expense and general and administrative expenses that have not been
allocated to the Reis Services segment for all periods
presented.</t>
  </si>
  <si>
    <t>Accounts Receivable Balances of Reis Services</t>
  </si>
  <si>
    <t>The following table presents the accounts receivable balances of
Reis Services at December 31, 2016 and 2015:
December 31,
2016 2015
Accounts receivable $ 10,862,000 $ 13,828,000
Allowance for doubtful accounts (118,000 ) (87,000 )
Accounts receivable, net $ 10,744,000 $ 13,741,000</t>
  </si>
  <si>
    <t>Income from Discontinued Operations</t>
  </si>
  <si>
    <t>Income from discontinued operations was comprised of the following
for the years ended December 31, 2015 and 2014 (there were no
discontinued operations activities for the year ended
December 31, 2016):
For the Years Ended
2015 2014
Litigation recoveries $ 4,839,000 $ 26,000
Other (expenses), net (1,196,000 ) (977,000 )
Income (loss) from discontinued operations before income tax 3,643,000 (951,000 )
Income tax expense (benefit) from discontinued operations 1,409,000 (382,000 )
Income (loss) from discontinued operations, net of income tax
expense (benefit) $ 2,234,000 $ (569,000 )</t>
  </si>
  <si>
    <t>Intangible Assets (Tables)</t>
  </si>
  <si>
    <t>Summary of Identified Intangible Assets</t>
  </si>
  <si>
    <t>The amount of identified intangible assets, including the
respective amounts of accumulated amortization, are as follows:
December 31,
2016 2015
Database $ 28,146,000 $ 22,790,000
Accumulated amortization (19,974,000 ) (17,121,000 )
Database, net 8,172,000 5,669,000
Customer relationships 14,100,000 14,100,000
Accumulated amortization (9,263,000 ) (8,328,000 )
Customer relationships, net 4,837,000 5,772,000
Website 17,538,000 14,735,000
Accumulated amortization (12,624,000 ) (10,669,000 )
Website, net 4,914,000 4,066,000
Acquired below market lease
— 2,800,000
Accumulated amortization
— (2,620,000 )
Acquired below market lease, net
— 180,000
Intangibles, net $ 17,923,000 $ 15,687,000</t>
  </si>
  <si>
    <t>Summary Amortization Expense Related to Net Intangible Asset</t>
  </si>
  <si>
    <t>The Company’s future amortization expense related to the net
intangible asset balance at December 31, 2016 follows:
For the Year Ended December 31, Amount
2017 $ 6,216,000
2018 5,033,000
2019 3,239,000
2020 1,737,000
2021 1,176,000
Thereafter 522,000
Total $ 17,923,000</t>
  </si>
  <si>
    <t>Income Taxes (Tables)</t>
  </si>
  <si>
    <t>Components of Income Tax Expense (Benefit)</t>
  </si>
  <si>
    <t>The components of income tax expense (benefit) are as follows:
For the Years Ended
December 31,
2016 2015 2014
Current Federal alternative minimum tax (“AMT”)
expense $ 147,000 $ 303,000 $ 92,000
Current state and local tax expense 40,000 662,000 254,000
Deferred Federal tax expense (A) 1,704,000 4,962,000 2,118,000
Deferred state and local tax expense (benefit) 62,000 (513,000 ) (4,000 )
Consolidated income tax expense, including taxes attributable to
discontinued operations (B) 1,953,000 5,414,000 2,460,000
Less income tax expense (benefit) attributable to discontinued
operations
— 1,409,000 (382,000 )
Income tax expense (C) $ 1,953,000 $ 4,005,000 $ 2,842,000
(A) Includes an AMT (benefit) of
$(147,000), $(303,000) and $(92,000) in 2016, 2015 and 2014,
respectively.
(B) Includes income tax expense
attributable to income from discontinued operations.
(C) Reflects the tax expense from
continuing operations as reported on the consolidated statements of
operations for the periods presented.</t>
  </si>
  <si>
    <t>Reconciliation of Income Tax Computed at U.S. Federal Statutory Rate to Income Tax Expense (Benefit)</t>
  </si>
  <si>
    <t>The reconciliation of income tax computed at the U.S. Federal
statutory rate to income tax expense (benefit) on continuing
operations is as follows:
For the Years Ended
December 31,
2016 2015 2014
Amount Percent Amount Percent Amount Percent
Tax expense (benefit) at U.S. statutory rate $ 1,657,000 35.00 % $ 4,227,000 35.00 % $ 2,610,000 35.00 %
State and local tax expense (benefit), net of Federal impact 142,000 3.00 % 494,000 4.09 % 194,000 2.60 %
Impact of state and local tax rate change net of Federal impact 7,000 0.15 % (714,000 ) (5.90 %) 27,000 0.36 %
Non-deductible items 147,000 3.10 % (2,000 ) (0.02 %) 11,000 0.15 %
Income tax expense (benefit) $ 1,953,000 41.25 % $ 4,005,000 33.17 % $ 2,842,000 38.11 %</t>
  </si>
  <si>
    <t>Significant Components of Company's Deferred Tax Assets and Liabilities</t>
  </si>
  <si>
    <t>Significant components of the Company’s deferred tax assets
and liabilities are as follows:
December 31,
2016 2015
Deferred Tax Assets
Net operating loss carryforwards $ 14,561,655 $ 17,314,368
Asset basis differences — tax amount greater than book
value — 254,773
Liability reserves 792,075 187,253
Stock compensation plans 1,828,185 1,644,339
AMT credit carryforwards 1,717,792 1,576,737
Other 57,153 45,903
18,956,860 21,023,373
Valuation allowance
—
—
Total deferred tax assets 18,956,860 21,023,373
Deferred Tax Liabilities
Acquired asset differences — book value greater than tax (1,842,450 ) (2,266,160 )
Asset basis differences — carrying amount value greater
than tax (299,673 ) (327,476 )
Total deferred tax liabilities (2,142,123 ) (2,593,636 )
Net deferred tax asset (liability) $ 16,814,737 $ 18,429,737</t>
  </si>
  <si>
    <t>Reconciliation of Unrecognized Tax Benefits</t>
  </si>
  <si>
    <t>A reconciliation of the unrecognized tax benefits for the years
ended December 31, 2016, 2015 and 2014 follows:
For the Years Ended
December 31,
2016 2015 2014
Balance at beginning of period $ 159,000 $ 105,000 $ 62,000
(Reduction) additional provision and interest related to prior
years, net (4,000 ) 70,000 43,000
Resolution of matters during the period (1,000 ) (16,000 )
—
Balance at end of period $ 154,000 $ 159,000 $ 105,000</t>
  </si>
  <si>
    <t>Stock Plans and Other Incentives (Tables)</t>
  </si>
  <si>
    <t>Option Activity and Other Plan Data</t>
  </si>
  <si>
    <t xml:space="preserve">The following table presents option activity and other plan data
for the years ended December 31, 2016, 2015 and 2014:
For the Years Ended
December 31,
2016 2015 2014
Options Weighted- Options Weighted- Options Weighted-
Outstanding at beginning of period 547,500 $ 9.61 582,500 $ 9.52 627,724 $ 9.05
Granted
— $
—
— $
— 20,000 $ 18.52
Exercised (17,500 ) $ (8.74 ) (35,000 ) $ (8.12 ) (56,362 ) $ (8.25 )
Cancelled through cash settlement
— $
—
— $
— (8,862 ) $ (4.09 )
Forfeited/cancelled/expired
— $
—
— $
—
— $
—
Outstanding at end of period 530,000 $ 9.64 547,500 $ 9.61 582,500 $ 9.52
Options exercisable at end of period 518,000 $ 9.44 531,500 $ 9.35 562,500 $ 9.21
Options exercisable which can be settled in cash
— $
—
— $
—
— $
—
Weighted average fair value of options granted per year
(per option) $
— $
— $ 7.64
Weighted average remaining contractual life at end
of period 2.0 years 3.0 years 3.9 years </t>
  </si>
  <si>
    <t>Summary of Assumptions and Estimated Fair Value for Option Grants</t>
  </si>
  <si>
    <t xml:space="preserve">The following table includes the assumptions that were made and the
estimated fair value for option grants in 2014 (no option awards
were granted during either 2016 or 2015):
2014 Grant
Stock price on grant date $ 18.52
Exercise price $ 18.52
Dividend yield 2.38 %
Risk-free interest rate 2.20 %
Expected life 8.0 years
Estimated volatility 47.8 %
Fair value of options granted (per option) $ 7.64 </t>
  </si>
  <si>
    <t>Summary of Options</t>
  </si>
  <si>
    <t>The following table presents additional option details at
December 31, 2016 and 2015:
Options Outstanding and
Exercisable Options Outstanding and
Exercisable
Range of Exercise Prices Outstanding Remaining Weighted Intrinsic Outstanding Remaining Weighted Intrinsic
$7.50 10,000 0.6 $ 7.50 $ 147,500 20,000 1.6 $ 7.50 $ 324,600
$8.03 225,000 3.6 $ 8.03 3,200,625 225,000 4.6 $ 8.03 3,533,625
$10.40 275,000 0.4 $ 10.40 3,258,750 282,500 1.4 $ 10.40 3,765,725
$18.52 20,000 7.4 $ 18.52 74,600 20,000 8.4 $ 18.52 104,200
530,000 2.0 $ 9.64 $ 6,681,475 547,500 3.0 $ 9.61 $ 7,728,150
(A) The intrinsic value is the amount by
which the fair value of the Company’s stock price exceeds the
exercise price of an option at December 31, 2016 and 2015,
respectively. For purposes of this calculation, the Company’s
closing stock prices were $22.25 and $23.73 per share on
December 31, 2016 and 2015, respectively.</t>
  </si>
  <si>
    <t>Changes in RSUs</t>
  </si>
  <si>
    <t>The following table presents the changes in RSUs outstanding for
the years ended December 31, 2016, 2015 and 2014:
For the Years Ended
December 31,
2016 2015 2014
Outstanding at beginning of period 254,041 277,973 365,686
Granted 124,709 83,141 105,132
Common stock delivered (A) (B) (C) (85,181 ) (105,970 ) (185,224 )
Forfeited (12,249 ) (1,103 ) (7,621 )
Outstanding at end of period 281,320 254,041 277,973
Intrinsic value (D) $ 6,259,000 $ 6,028,000 $ 7,275,000
(A) The 2016 period includes 32,760
shares which were used to settle minimum employee withholding tax
obligations for 29 employees of approximately $701,000 in 2016. A
net of 52,421 shares of common stock were delivered in 2016.
(B) The 2015 period includes 41,136
shares which were used to settle minimum employee withholding tax
obligations for 28 employees of approximately $993,000 in 2015. A
net of 64,834 shares of common stock were delivered in 2015.
(C) In the 2014 period, all of the vested
RSUs were issued as shares.
(D) For purposes of this calculation, the
Company’s closing stock prices were $22.25, $23.73 and $26.17
per share on December 31, 2016, 2015 and 2014, respectively.</t>
  </si>
  <si>
    <t>Total Compensation Cost</t>
  </si>
  <si>
    <t>For the Year Ended December 31, Options RSUs Total
2017 $ 31,000 $ 1,432,000 $ 1,463,000
2018 31,000 827,000 858,000
2019 12,000 65,000 77,000
2020
—
—
—
$ 74,000 $ 2,324,000 $ 2,398,000</t>
  </si>
  <si>
    <t>Commitments and Contingencies (Tables)</t>
  </si>
  <si>
    <t>Future Minimum Lease Payments under Operating Leases</t>
  </si>
  <si>
    <t>Future minimum lease payments under operating leases at
December 31, 2016 are as follows:
For the Year Ended December 31, Amount
2017 $ 2,715,000
2018 3,527,000
2019 3,550,000
2020 3,565,000
2021 3,700,000
Thereafter 11,946,000
Total $ 29,003,000</t>
  </si>
  <si>
    <t>Summarized Consolidated Quarterly Information (Tables)</t>
  </si>
  <si>
    <t>Summarized Consolidated and Condensed Quarterly Financial Information</t>
  </si>
  <si>
    <t>Summarized consolidated and condensed quarterly financial
information is as follows:
(amounts in thousands, except
per share amounts)
2016
For the Three Months For the Three Months For the Three Months For the Three Months
Total revenue $ 12,824 $ 11,615 $ 11,537 $ 11,554
Income from continuing operations $ 1,604 $ 941 $ 466 $ (230 )
Net income $ 1,604 $ 941 $ 466 $ (230 )
Per share amounts – basic (A):
Income from continuing operations $ 0.14 $ 0.08 $ 0.04 $ (0.02 )
Net income $ 0.14 $ 0.08 $ 0.04 $ (0.02 )
Per share amounts – diluted (A):
Income from continuing operations $ 0.14 $ 0.08 $ 0.04 $ (0.02 )
Net income $ 0.14 $ 0.08 $ 0.04 $ (0.02 )
Weighted average number of common shares outstanding:
Basic 11,284 11,322 11,321 11,294
Diluted 11,726 11,781 11,764 11,294
2015
For the Three Months
For the Three Months
For the Three Months
For the Three Months
Total revenue $ 11,131 $ 13,416 $ 12,137 $ 14,206
Income from continuing operations $ 1,293 $ 2,928 $ 1,508 $ 2,342
Net income $ 1,222 $ 4,067 $ 1,644 $ 3,372
Per share amounts – basic (A):
Income from continuing operations $ 0.12 $ 0.26 $ 0.13 $ 0.21
Net income $ 0.11 $ 0.36 $ 0.15 $ 0.30
Per share amounts – diluted (A):
Income from continuing operations $ 0.11 $ 0.25 $ 0.13 $ 0.20
Net income $ 0.10 $ 0.35 $ 0.14 $ 0.29
Weighted average number of common shares outstanding:
Basic 11,191 11,229 11,236 11,251
Diluted 11,693 11,690 11,721 11,744
(A) Aggregate quarterly per share amounts
may not equal annual or period to date amounts presented elsewhere
in these consolidated financial statements due to rounding
differences.</t>
  </si>
  <si>
    <t>Organization and Business - Additional Information (Detail)</t>
  </si>
  <si>
    <t>Dec. 31, 2016Project</t>
  </si>
  <si>
    <t>Number of residential projects before merger</t>
  </si>
  <si>
    <t>Percentage of ownership interest before merger</t>
  </si>
  <si>
    <t>23.00%</t>
  </si>
  <si>
    <t>Summary of Significant Accounting Policies - Additional Information (Detail) - USD ($)</t>
  </si>
  <si>
    <t>9 Months Ended</t>
  </si>
  <si>
    <t>Sep. 16, 2015</t>
  </si>
  <si>
    <t>Summary Of Significant Accounting Policies [Line Items]</t>
  </si>
  <si>
    <t>Variable interest entity</t>
  </si>
  <si>
    <t>Maturity period of demand and money market accounts and short term investments</t>
  </si>
  <si>
    <t>Three months or less</t>
  </si>
  <si>
    <t>Depreciation expense</t>
  </si>
  <si>
    <t>Goodwill impairment identified</t>
  </si>
  <si>
    <t>Intangible asset impairment</t>
  </si>
  <si>
    <t>Fair value of assets</t>
  </si>
  <si>
    <t>Fair value of liabilities</t>
  </si>
  <si>
    <t>Subscription contractual period</t>
  </si>
  <si>
    <t>1 year</t>
  </si>
  <si>
    <t>Company's share of Mobiuss revenue</t>
  </si>
  <si>
    <t>100.00%</t>
  </si>
  <si>
    <t>50.00%</t>
  </si>
  <si>
    <t>ASU 2016-09 [Member]</t>
  </si>
  <si>
    <t>Additional non-current deferred tax asset amount</t>
  </si>
  <si>
    <t>Minimum [Member] | Furniture and Fixtures [Member]</t>
  </si>
  <si>
    <t>Expected useful life of assets</t>
  </si>
  <si>
    <t>3 years</t>
  </si>
  <si>
    <t>Maximum [Member]</t>
  </si>
  <si>
    <t>48 months</t>
  </si>
  <si>
    <t>Maximum [Member] | Furniture and Fixtures [Member]</t>
  </si>
  <si>
    <t>10 years</t>
  </si>
  <si>
    <t>Customer Relationships [Member]</t>
  </si>
  <si>
    <t>Intangible assets, amortization period</t>
  </si>
  <si>
    <t>15 years</t>
  </si>
  <si>
    <t>Web Site Development [Member] | Maximum [Member]</t>
  </si>
  <si>
    <t>Database [Member] | Minimum [Member]</t>
  </si>
  <si>
    <t>Database [Member] | Maximum [Member]</t>
  </si>
  <si>
    <t>5 years</t>
  </si>
  <si>
    <t>General and Administrative Expense [Member]</t>
  </si>
  <si>
    <t>Summary of Significant Accounting Policies - Details of Computation of Earnings per Common Share, Basic and Diluted (Detail) - USD ($)</t>
  </si>
  <si>
    <t>Numerator for basic per share calculation:</t>
  </si>
  <si>
    <t>Income from continuing operations for basic calculation</t>
  </si>
  <si>
    <t>Income (loss) from discontinued operations, net of income tax (benefit)</t>
  </si>
  <si>
    <t>Net income for basic calculation</t>
  </si>
  <si>
    <t>Numerator for diluted per share calculation:</t>
  </si>
  <si>
    <t>Adjustments to income from continuing operations for the statement of operations impact of dilutive securities</t>
  </si>
  <si>
    <t>Income from continuing operations for dilution calculation</t>
  </si>
  <si>
    <t>Income (loss) from discontinued operations, net of income tax expense (benefit)</t>
  </si>
  <si>
    <t>Net income for dilution calculation</t>
  </si>
  <si>
    <t>Denominator:</t>
  </si>
  <si>
    <t>Weighted average common shares - basic</t>
  </si>
  <si>
    <t>Effect of dilutive securities:</t>
  </si>
  <si>
    <t>RSUs</t>
  </si>
  <si>
    <t>Stock options</t>
  </si>
  <si>
    <t>Weighted average common shares - diluted</t>
  </si>
  <si>
    <t>Per common share amounts - basic:</t>
  </si>
  <si>
    <t>Income (loss) from discontinued operations</t>
  </si>
  <si>
    <t>Per common share amounts - diluted:</t>
  </si>
  <si>
    <t>Segment Information - Condensed Balance Sheet Data for Segments (Detail) - USD ($)</t>
  </si>
  <si>
    <t>Dec. 31, 2013</t>
  </si>
  <si>
    <t>Furniture, fixtures and equipment, net</t>
  </si>
  <si>
    <t>Intangible assets, net</t>
  </si>
  <si>
    <t>Deferred tax liability, net</t>
  </si>
  <si>
    <t>Reis Services [Member]</t>
  </si>
  <si>
    <t>Other [Member]</t>
  </si>
  <si>
    <t>Segment Information - Condensed Operating Data for Segments (Detail) - USD ($)</t>
  </si>
  <si>
    <t>Income (loss) before income taxes and discontinued operations</t>
  </si>
  <si>
    <t>Income (Loss) from discontinued operations, before income taxes</t>
  </si>
  <si>
    <t>Segment Information - Additional Information (Detail)</t>
  </si>
  <si>
    <t>Oct. 15, 2012USD ($)</t>
  </si>
  <si>
    <t>Aug. 03, 2012USD ($)</t>
  </si>
  <si>
    <t>Jun. 20, 2012USD ($)</t>
  </si>
  <si>
    <t>Mar. 13, 2012USD ($)</t>
  </si>
  <si>
    <t>Feb. 24, 2017USD ($)</t>
  </si>
  <si>
    <t>Dec. 31, 2016USD ($)Subscriber</t>
  </si>
  <si>
    <t>Dec. 31, 2015USD ($)Subscriber</t>
  </si>
  <si>
    <t>Dec. 31, 2014USD ($)</t>
  </si>
  <si>
    <t>Sep. 30, 2009aSegment</t>
  </si>
  <si>
    <t>Segment Reporting Information [Line Items]</t>
  </si>
  <si>
    <t>Litigation recoveries</t>
  </si>
  <si>
    <t>Gold Peak [Member]</t>
  </si>
  <si>
    <t>Number of units prior to sale | Segment</t>
  </si>
  <si>
    <t>Number of acres prior to sale | a</t>
  </si>
  <si>
    <t>Litigation charge regarding construction defects</t>
  </si>
  <si>
    <t>Other charges regarding construction defects</t>
  </si>
  <si>
    <t>Settlement with the plaintiff</t>
  </si>
  <si>
    <t>Gold Peak [Member] | First Installment [Member]</t>
  </si>
  <si>
    <t>Installment amount due</t>
  </si>
  <si>
    <t>Installment due date</t>
  </si>
  <si>
    <t>Aug. 3,
		2012</t>
  </si>
  <si>
    <t>Gold Peak [Member] | Second Installment [Member]</t>
  </si>
  <si>
    <t>Oct. 15,
		2012</t>
  </si>
  <si>
    <t>Percentage of Reis Service's revenue by major subscriber</t>
  </si>
  <si>
    <t>6.30%</t>
  </si>
  <si>
    <t>10.60%</t>
  </si>
  <si>
    <t>2.90%</t>
  </si>
  <si>
    <t>Major customer custom revenue</t>
  </si>
  <si>
    <t>Number of subscribers contributing largest share among accounts receivable | Subscriber</t>
  </si>
  <si>
    <t>Aggregate percentage of subscribers contributing largest share among accounts receivable</t>
  </si>
  <si>
    <t>52.40%</t>
  </si>
  <si>
    <t>63.90%</t>
  </si>
  <si>
    <t>Number of subscribers contributing largest share among major accounts receivable | Subscriber</t>
  </si>
  <si>
    <t>Percentage of accounts receivable accounted for by major subscribers</t>
  </si>
  <si>
    <t>4.00%</t>
  </si>
  <si>
    <t>Percentage of Reis Service's accounts receivable by major subscriber</t>
  </si>
  <si>
    <t>8.30%</t>
  </si>
  <si>
    <t>17.40%</t>
  </si>
  <si>
    <t>Aggregate accounts receivable by major subscriber</t>
  </si>
  <si>
    <t>Percentage of deferred revenue by major subscriber</t>
  </si>
  <si>
    <t>3.70%</t>
  </si>
  <si>
    <t>6.80%</t>
  </si>
  <si>
    <t>Reis Services [Member] | Subsequent Event [Member]</t>
  </si>
  <si>
    <t>Payments received against accounts receivable</t>
  </si>
  <si>
    <t>Percentage collected from trade accounts receivable</t>
  </si>
  <si>
    <t>Segment Information - Accounts Receivable Balances of Reis Services (Detail) - USD ($)</t>
  </si>
  <si>
    <t>Accounts receivable</t>
  </si>
  <si>
    <t>Allowance for doubtful accounts</t>
  </si>
  <si>
    <t>Segment Information - Income from Discontinued Operations (Detail) - USD ($)</t>
  </si>
  <si>
    <t>39 Months Ended</t>
  </si>
  <si>
    <t>Other (expenses), net</t>
  </si>
  <si>
    <t>Income (loss) from discontinued operations before income tax</t>
  </si>
  <si>
    <t>Income tax expense (benefit) from discontinued operations</t>
  </si>
  <si>
    <t>Intangible Assets - Summary of Identified Intangible Assets (Detail) - USD ($)</t>
  </si>
  <si>
    <t>Finite-Lived Intangible Assets [Line Items]</t>
  </si>
  <si>
    <t>Accumulated amortization</t>
  </si>
  <si>
    <t>Database [Member]</t>
  </si>
  <si>
    <t>Intangible assets, gross</t>
  </si>
  <si>
    <t>Website [Member]</t>
  </si>
  <si>
    <t>Acquired Below Market Lease [Member]</t>
  </si>
  <si>
    <t>Intangible Assets - Additional Information (Detail) - USD ($)</t>
  </si>
  <si>
    <t>1 Months Ended</t>
  </si>
  <si>
    <t>Purchase of intangible assets</t>
  </si>
  <si>
    <t>Amortization expense for intangible assets</t>
  </si>
  <si>
    <t>Amount capitalized to intangible asset</t>
  </si>
  <si>
    <t>Intellectual Property [Member] | Reis Portfolio CRE [Member]</t>
  </si>
  <si>
    <t>Intangible Assets - Summary Amortization Expense Related to Net Intangible Asset (Detail) - USD ($)</t>
  </si>
  <si>
    <t>Thereafter</t>
  </si>
  <si>
    <t>Debt - Additional Information (Detail) - USD ($)</t>
  </si>
  <si>
    <t>Jan. 28, 2016</t>
  </si>
  <si>
    <t>Oct. 31, 2012</t>
  </si>
  <si>
    <t>Debt Instrument [Line Items]</t>
  </si>
  <si>
    <t>Debt outstanding</t>
  </si>
  <si>
    <t>Revolver [Member]</t>
  </si>
  <si>
    <t>Revolving credit facility, interest rate description</t>
  </si>
  <si>
    <t>LIBOR + 2.00% per annum (for LIBOR  loans) or the greater of 1.00% or the bank's prime rate minus 0.50% per annum  (for base rate loans)</t>
  </si>
  <si>
    <t>Unused credit facility fee</t>
  </si>
  <si>
    <t>0.25%</t>
  </si>
  <si>
    <t>Borrowings under revolver</t>
  </si>
  <si>
    <t>Revolver [Member] | LIBOR Loans [Member]</t>
  </si>
  <si>
    <t>LIBOR + 2.00% per annum (for LIBOR  loans)</t>
  </si>
  <si>
    <t>Spread on variable rate</t>
  </si>
  <si>
    <t>2.00%</t>
  </si>
  <si>
    <t>Revolver [Member] | Base Rate Loans [Member]</t>
  </si>
  <si>
    <t>The  greater of 1.00% or the bank's prime rate minus 0.50% per annum (for base rate  loans)</t>
  </si>
  <si>
    <t>Base rate</t>
  </si>
  <si>
    <t>1.00%</t>
  </si>
  <si>
    <t>(0.50%)</t>
  </si>
  <si>
    <t>2012 Revolver [Member]</t>
  </si>
  <si>
    <t>Amount of revolving credit facility</t>
  </si>
  <si>
    <t>Expiry period of revolver</t>
  </si>
  <si>
    <t>Date of expiry</t>
  </si>
  <si>
    <t>Oct. 16,
		2015</t>
  </si>
  <si>
    <t>2012 Revolver [Member] | Extended Expiration [Member]</t>
  </si>
  <si>
    <t>Jan. 31,
		2016</t>
  </si>
  <si>
    <t>2016 Revolver [Member]</t>
  </si>
  <si>
    <t>Jan. 28,
		2019</t>
  </si>
  <si>
    <t>Income Taxes - Components of Income Tax Expense (Benefit) (Detail) - USD ($)</t>
  </si>
  <si>
    <t>Current Federal alternative minimum tax ("AMT") expense</t>
  </si>
  <si>
    <t>Current state and local tax expense</t>
  </si>
  <si>
    <t>Deferred Federal tax expense</t>
  </si>
  <si>
    <t>Deferred state and local tax expense (benefit)</t>
  </si>
  <si>
    <t>Consolidated income tax expense, including taxes attributable to discontinued operations</t>
  </si>
  <si>
    <t>Less income tax expense (benefit) attributable to discontinued operations</t>
  </si>
  <si>
    <t>Income Taxes - Components of Income Tax Expense (Benefit) (Parenthetical) (Detail) - USD ($)</t>
  </si>
  <si>
    <t>Deferred Federal AMT expense (benefit)</t>
  </si>
  <si>
    <t>Income Taxes - Reconciliation of Income Tax Computed at U.S. Federal Statutory Rate to Income Tax Expense (Benefit) (Detail) - USD ($)</t>
  </si>
  <si>
    <t>Tax expense (benefit) at U.S. statutory rate, Amount</t>
  </si>
  <si>
    <t>State and local tax expense (benefit), net of Federal impact, Amount</t>
  </si>
  <si>
    <t>Impact of state and local tax rate change net of Federal impact, Amount</t>
  </si>
  <si>
    <t>Non-deductible items, Amount</t>
  </si>
  <si>
    <t>Income tax expense (benefit)</t>
  </si>
  <si>
    <t>Tax expense (benefit) at U.S. statutory rate, percent</t>
  </si>
  <si>
    <t>35.00%</t>
  </si>
  <si>
    <t>State and local tax expense (benefit), net of Federal impact, percent</t>
  </si>
  <si>
    <t>3.00%</t>
  </si>
  <si>
    <t>4.09%</t>
  </si>
  <si>
    <t>2.60%</t>
  </si>
  <si>
    <t>Impact of state and local tax rate change net of Federal impact, percent</t>
  </si>
  <si>
    <t>0.15%</t>
  </si>
  <si>
    <t>(5.90%)</t>
  </si>
  <si>
    <t>0.36%</t>
  </si>
  <si>
    <t>Non-deductible items, percent</t>
  </si>
  <si>
    <t>3.10%</t>
  </si>
  <si>
    <t>(0.02%)</t>
  </si>
  <si>
    <t>Income tax expense (benefit), percent</t>
  </si>
  <si>
    <t>41.25%</t>
  </si>
  <si>
    <t>33.17%</t>
  </si>
  <si>
    <t>38.11%</t>
  </si>
  <si>
    <t>Income Taxes - Additional Information (Detail) - USD ($)</t>
  </si>
  <si>
    <t>Income Taxes Disclosure [Line Items]</t>
  </si>
  <si>
    <t>Net deferred tax asset</t>
  </si>
  <si>
    <t>Aggregate Federal NOL carryforwards</t>
  </si>
  <si>
    <t>Federal NOLs subject to an annual limitation</t>
  </si>
  <si>
    <t>Federal NOLs not subject to an annual limitation</t>
  </si>
  <si>
    <t>Federal NOLs annual limitation</t>
  </si>
  <si>
    <t>Aggregate Federal NOLs expiring</t>
  </si>
  <si>
    <t>Federal NOL attributable to excess tax deductions</t>
  </si>
  <si>
    <t>Expirations of NOL</t>
  </si>
  <si>
    <t>Aggregate income tax payments</t>
  </si>
  <si>
    <t>Unrecognized tax benefits and the related estimate for interest and penalties</t>
  </si>
  <si>
    <t>Additional general and administrative expense, including interest</t>
  </si>
  <si>
    <t>New York State and New York City [Member]</t>
  </si>
  <si>
    <t>Income Taxes - Significant Components of Company's Deferred Tax Assets and Liabilities (Detail) - USD ($)</t>
  </si>
  <si>
    <t>Deferred Tax Assets</t>
  </si>
  <si>
    <t>Net operating loss carryforwards</t>
  </si>
  <si>
    <t>Asset basis differences - tax amount greater than book value</t>
  </si>
  <si>
    <t>Liability reserves</t>
  </si>
  <si>
    <t>Stock compensation plans</t>
  </si>
  <si>
    <t>AMT credit carryforwards</t>
  </si>
  <si>
    <t>Other</t>
  </si>
  <si>
    <t>Deferred tax assets, gross</t>
  </si>
  <si>
    <t>Valuation allowance</t>
  </si>
  <si>
    <t>Total deferred tax assets</t>
  </si>
  <si>
    <t>Deferred Tax Liabilities</t>
  </si>
  <si>
    <t>Acquired asset differences - book value greater than tax</t>
  </si>
  <si>
    <t>Asset basis differences - carrying amount value greater than tax</t>
  </si>
  <si>
    <t>Total deferred tax liabilities</t>
  </si>
  <si>
    <t>Net deferred tax asset (liability)</t>
  </si>
  <si>
    <t>Income Taxes - Reconciliation of Unrecognized Tax Benefits (Detail) - USD ($)</t>
  </si>
  <si>
    <t>Balance at beginning of period</t>
  </si>
  <si>
    <t>(Reduction) additional provision and interest related to prior years, net</t>
  </si>
  <si>
    <t>Resolution of matters during the period</t>
  </si>
  <si>
    <t>Balance at end of period</t>
  </si>
  <si>
    <t>Stockholders' Equity - Additional Information (Detail) - USD ($)</t>
  </si>
  <si>
    <t>2 Months Ended</t>
  </si>
  <si>
    <t>Aug. 30, 2016</t>
  </si>
  <si>
    <t>Equity, Class of Treasury Stock [Line Items]</t>
  </si>
  <si>
    <t>Common stock repurchase authorized</t>
  </si>
  <si>
    <t>Repurchase of common stock, shares</t>
  </si>
  <si>
    <t>Repurchase of common stock, value</t>
  </si>
  <si>
    <t>Common stock repurchase, average price per share</t>
  </si>
  <si>
    <t>Share repurchase program, remaining amount</t>
  </si>
  <si>
    <t>Dividends declared, per share</t>
  </si>
  <si>
    <t>Dividends paid, per share</t>
  </si>
  <si>
    <t>Dividend payments, amount</t>
  </si>
  <si>
    <t>Subsequent Event [Member]</t>
  </si>
  <si>
    <t>Stock Plans and Other Incentives - Additional Information (Detail)</t>
  </si>
  <si>
    <t>Dec. 31, 2014$ / sharesshares</t>
  </si>
  <si>
    <t>May 31, 2014Employees$ / sharesshares</t>
  </si>
  <si>
    <t>Feb. 28, 2014$ / sharesshares</t>
  </si>
  <si>
    <t>Dec. 31, 2016USD ($)$ / sharesshares</t>
  </si>
  <si>
    <t>Dec. 31, 2015USD ($)$ / sharesshares</t>
  </si>
  <si>
    <t>Dec. 31, 2014USD ($)$ / sharesshares</t>
  </si>
  <si>
    <t>Share-based Compensation Arrangement by Share-based Payment Award [Line Items]</t>
  </si>
  <si>
    <t>Expiration period of the awards granted under the company's incentive plans</t>
  </si>
  <si>
    <t>Vesting period for incentive plans</t>
  </si>
  <si>
    <t>Options granted, shares</t>
  </si>
  <si>
    <t>Options granted, number of employees | Employees</t>
  </si>
  <si>
    <t>Options granted, price per share | $ / shares</t>
  </si>
  <si>
    <t>Fair value granted per option | $ / shares</t>
  </si>
  <si>
    <t>Shares issued for settlement of retired director restricted stock units</t>
  </si>
  <si>
    <t>Non-cash compensation expense | $</t>
  </si>
  <si>
    <t>Compensation cost expected to be recognized | $</t>
  </si>
  <si>
    <t>RSU [Member]</t>
  </si>
  <si>
    <t>RSUs granted</t>
  </si>
  <si>
    <t>Vesting rights</t>
  </si>
  <si>
    <t>RSUs vest one-third a year over three years</t>
  </si>
  <si>
    <t>RSU [Member] | Employees [Member]</t>
  </si>
  <si>
    <t>Weighted average grant date fair value | $ / shares</t>
  </si>
  <si>
    <t>RSU [Member] | Non-Employee Directors [Member]</t>
  </si>
  <si>
    <t>Number of months after the termination of service, RSUs delivered to non-employee directors</t>
  </si>
  <si>
    <t>6 months</t>
  </si>
  <si>
    <t>Minimum [Member]</t>
  </si>
  <si>
    <t>Stock Plans and Other Incentives - Option Activity and Other Plan Data (Detail) - $ / shares</t>
  </si>
  <si>
    <t>May 31, 2014</t>
  </si>
  <si>
    <t>Outstanding at beginning of period, Options</t>
  </si>
  <si>
    <t>Granted, Options</t>
  </si>
  <si>
    <t>Exercised, Options</t>
  </si>
  <si>
    <t>Cancelled through cash settlement, Options</t>
  </si>
  <si>
    <t>Forfeited/cancelled/expired, Options</t>
  </si>
  <si>
    <t>Outstanding at end of period, Options</t>
  </si>
  <si>
    <t>Options exercisable at end of period, Options</t>
  </si>
  <si>
    <t>Options exercisable which can be settled in cash, Options</t>
  </si>
  <si>
    <t>Weighted average fair value of options granted per year (per option)</t>
  </si>
  <si>
    <t>Weighted average remaining contractual life at end of period</t>
  </si>
  <si>
    <t>2 years</t>
  </si>
  <si>
    <t>3 years 10 months 24 days</t>
  </si>
  <si>
    <t>Outstanding at beginning of period, Weighted-Average Exercise Price</t>
  </si>
  <si>
    <t>Granted, Weighted-Average Exercise Price</t>
  </si>
  <si>
    <t>Exercised, Weighted-Average Exercise Price</t>
  </si>
  <si>
    <t>Cancelled through cash settlement, Weighted-Average Exercise Price</t>
  </si>
  <si>
    <t>Forfeited/cancelled/expired, Weighted-Average Exercise Price</t>
  </si>
  <si>
    <t>Outstanding at end of period, Weighted-Average Exercise Price</t>
  </si>
  <si>
    <t>Options exercisable at end of period, Weighted-Average Exercise Price</t>
  </si>
  <si>
    <t>Options exercisable which can be settled in cash, Weighted-Average Exercise Price</t>
  </si>
  <si>
    <t>Stock Plans and Other Incentives - Summary of Assumptions and Estimated Fair Value for Option Grants (Detail) - $ / shares</t>
  </si>
  <si>
    <t>Share-based Compensation Arrangement by Share-based Payment Award, Fair Value Assumptions and Methodology [Abstract]</t>
  </si>
  <si>
    <t>Stock price on grant date</t>
  </si>
  <si>
    <t>Exercise price</t>
  </si>
  <si>
    <t>Dividend yield</t>
  </si>
  <si>
    <t>2.38%</t>
  </si>
  <si>
    <t>Risk-free interest rate</t>
  </si>
  <si>
    <t>2.20%</t>
  </si>
  <si>
    <t>Expected life</t>
  </si>
  <si>
    <t>8 years</t>
  </si>
  <si>
    <t>Estimated volatility</t>
  </si>
  <si>
    <t>47.80%</t>
  </si>
  <si>
    <t>Fair value of options granted (per option)</t>
  </si>
  <si>
    <t>Stock Plans and Other Incentives - Summary of Options (Detail) - USD ($)</t>
  </si>
  <si>
    <t>Share-based Compensation, Shares Authorized under Stock Option Plans, Exercise Price Range [Line Items]</t>
  </si>
  <si>
    <t>Outstanding</t>
  </si>
  <si>
    <t>Remaining Contractual Life (Years)</t>
  </si>
  <si>
    <t>Weighted Average Exercise Price</t>
  </si>
  <si>
    <t>Intrinsic Value</t>
  </si>
  <si>
    <t>Exercise Price Range $7.50 [Member]</t>
  </si>
  <si>
    <t>Range of Exercise Prices</t>
  </si>
  <si>
    <t>1 year 7 months 6 days</t>
  </si>
  <si>
    <t>Exercise Price Range $8.03 [Member]</t>
  </si>
  <si>
    <t>3 years 6 months</t>
  </si>
  <si>
    <t>4 years 7 months 6 days</t>
  </si>
  <si>
    <t>Exercise Price Range $10.40 [Member]</t>
  </si>
  <si>
    <t>4 months 24 days</t>
  </si>
  <si>
    <t>1 year 4 months 24 days</t>
  </si>
  <si>
    <t>Exercise Price Range $18.52 [Member]</t>
  </si>
  <si>
    <t>7 years 4 months 24 days</t>
  </si>
  <si>
    <t>8 years 4 months 24 days</t>
  </si>
  <si>
    <t>Stock Plans and Other Incentives - Summary of Options (Parenthetical) (Detail) - $ / shares</t>
  </si>
  <si>
    <t>Closing stock price</t>
  </si>
  <si>
    <t>Stock Plans and Other Incentives - Changes in RSUs (Detail) - RSU [Member] - USD ($)</t>
  </si>
  <si>
    <t>Outstanding at beginning of period</t>
  </si>
  <si>
    <t>Granted</t>
  </si>
  <si>
    <t>Common stock delivered</t>
  </si>
  <si>
    <t>Forfeited</t>
  </si>
  <si>
    <t>Outstanding at end of period</t>
  </si>
  <si>
    <t>Intrinsic value</t>
  </si>
  <si>
    <t>Stock Plans and Other Incentives - Changes in RSUs (Parenthetical) (Detail)</t>
  </si>
  <si>
    <t>Dec. 31, 2016USD ($)Employee$ / sharesshares</t>
  </si>
  <si>
    <t>Dec. 31, 2015USD ($)Employee$ / sharesshares</t>
  </si>
  <si>
    <t>Dec. 31, 2014$ / shares</t>
  </si>
  <si>
    <t>Closing stock price | $ / shares</t>
  </si>
  <si>
    <t>Number of common stock used to settle minimum employee withholding tax obligations</t>
  </si>
  <si>
    <t>Number of employees withholding tax obligations | Employee</t>
  </si>
  <si>
    <t>Employee withholding tax obligations approximate amount | $</t>
  </si>
  <si>
    <t>Common stock delivered, net</t>
  </si>
  <si>
    <t>Stock Plans and Other Incentives - Total Compensation Cost (Detail) $ in Thousands</t>
  </si>
  <si>
    <t>Dec. 31, 2016USD ($)</t>
  </si>
  <si>
    <t>Total compensation cost</t>
  </si>
  <si>
    <t>Options [Member]</t>
  </si>
  <si>
    <t>Commitments and Contingencies - Additional Information (Detail) $ in Thousands</t>
  </si>
  <si>
    <t>Dec. 31, 2016USD ($)Lease</t>
  </si>
  <si>
    <t>Dec. 31, 2015USD ($)</t>
  </si>
  <si>
    <t>Loss Contingencies [Line Items]</t>
  </si>
  <si>
    <t>Number of operating leases</t>
  </si>
  <si>
    <t>Rent expense | $</t>
  </si>
  <si>
    <t>Contributions percentage of employees' salary</t>
  </si>
  <si>
    <t>Percentage of employees' contribution</t>
  </si>
  <si>
    <t>Capped percentage of employees' salary</t>
  </si>
  <si>
    <t>Company contributions | $</t>
  </si>
  <si>
    <t>Midtown Manhattan [Member]</t>
  </si>
  <si>
    <t>Lease expiration date</t>
  </si>
  <si>
    <t>Oct. 31,
		2025</t>
  </si>
  <si>
    <t>White Plains [Member]</t>
  </si>
  <si>
    <t>Jun. 30,
		2023</t>
  </si>
  <si>
    <t>Commitments and Contingencies - Future Minimum Lease Payments under Operating Leases (Detail)</t>
  </si>
  <si>
    <t>Fair Value of Financial Instruments - Additional Information (Detail) - USD ($)</t>
  </si>
  <si>
    <t>Summarized Consolidated Quarterly Information - Summarized Consolidated and Condensed Quarterly Financial Information (Detail) - USD ($)</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3822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1482697</v>
      </c>
    </row>
    <row r="18" spans="1:4">
      <c r="A18" s="4" t="s">
        <v>30</v>
      </c>
      <c r="D18" s="6" t="n">
        <v>228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1"/>
    <col customWidth="1" max="2" min="2" width="80"/>
  </cols>
  <sheetData>
    <row r="1" spans="1:2">
      <c r="A1" s="1" t="s">
        <v>197</v>
      </c>
      <c r="B1" s="2" t="s">
        <v>1</v>
      </c>
    </row>
    <row r="2" spans="1:2">
      <c r="B2" s="2" t="s">
        <v>2</v>
      </c>
    </row>
    <row r="3" spans="1:2">
      <c r="A3" s="3" t="s">
        <v>168</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179</v>
      </c>
      <c r="B16" s="4" t="s">
        <v>222</v>
      </c>
    </row>
    <row r="17" spans="1:2">
      <c r="A17" s="4" t="s">
        <v>223</v>
      </c>
      <c r="B17" s="4" t="s">
        <v>224</v>
      </c>
    </row>
    <row r="18" spans="1:2">
      <c r="A18" s="4" t="s">
        <v>225</v>
      </c>
      <c r="B18" s="4" t="s">
        <v>226</v>
      </c>
    </row>
    <row r="19" spans="1:2">
      <c r="A19" s="4" t="s">
        <v>227</v>
      </c>
      <c r="B19" s="4" t="s">
        <v>228</v>
      </c>
    </row>
    <row r="20" spans="1:2">
      <c r="A20" s="4" t="s">
        <v>229</v>
      </c>
      <c r="B20"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1490586</v>
      </c>
      <c r="C3" s="6" t="n">
        <v>28657956</v>
      </c>
    </row>
    <row r="4" spans="1:3">
      <c r="A4" s="4" t="s">
        <v>35</v>
      </c>
      <c r="B4" s="5" t="n">
        <v>0</v>
      </c>
      <c r="C4" s="5" t="n">
        <v>212268</v>
      </c>
    </row>
    <row r="5" spans="1:3">
      <c r="A5" s="4" t="s">
        <v>36</v>
      </c>
      <c r="B5" s="5" t="n">
        <v>10743505</v>
      </c>
      <c r="C5" s="5" t="n">
        <v>13741169</v>
      </c>
    </row>
    <row r="6" spans="1:3">
      <c r="A6" s="4" t="s">
        <v>37</v>
      </c>
      <c r="B6" s="5" t="n">
        <v>792991</v>
      </c>
      <c r="C6" s="5" t="n">
        <v>670339</v>
      </c>
    </row>
    <row r="7" spans="1:3">
      <c r="A7" s="4" t="s">
        <v>38</v>
      </c>
      <c r="B7" s="5" t="n">
        <v>33027082</v>
      </c>
      <c r="C7" s="5" t="n">
        <v>43281732</v>
      </c>
    </row>
    <row r="8" spans="1:3">
      <c r="A8" s="4" t="s">
        <v>39</v>
      </c>
      <c r="B8" s="5" t="n">
        <v>5260443</v>
      </c>
      <c r="C8" s="5" t="n">
        <v>804427</v>
      </c>
    </row>
    <row r="9" spans="1:3">
      <c r="A9" s="4" t="s">
        <v>40</v>
      </c>
      <c r="B9" s="5" t="n">
        <v>17922282</v>
      </c>
      <c r="C9" s="5" t="n">
        <v>15686954</v>
      </c>
    </row>
    <row r="10" spans="1:3">
      <c r="A10" s="4" t="s">
        <v>41</v>
      </c>
      <c r="B10" s="5" t="n">
        <v>16814737</v>
      </c>
      <c r="C10" s="5" t="n">
        <v>18429737</v>
      </c>
    </row>
    <row r="11" spans="1:3">
      <c r="A11" s="4" t="s">
        <v>42</v>
      </c>
      <c r="B11" s="5" t="n">
        <v>54824648</v>
      </c>
      <c r="C11" s="5" t="n">
        <v>54824648</v>
      </c>
    </row>
    <row r="12" spans="1:3">
      <c r="A12" s="4" t="s">
        <v>43</v>
      </c>
      <c r="B12" s="5" t="n">
        <v>295349</v>
      </c>
      <c r="C12" s="5" t="n">
        <v>171728</v>
      </c>
    </row>
    <row r="13" spans="1:3">
      <c r="A13" s="4" t="s">
        <v>44</v>
      </c>
      <c r="B13" s="5" t="n">
        <v>128144541</v>
      </c>
      <c r="C13" s="5" t="n">
        <v>133199226</v>
      </c>
    </row>
    <row r="14" spans="1:3">
      <c r="A14" s="3" t="s">
        <v>45</v>
      </c>
    </row>
    <row r="15" spans="1:3">
      <c r="A15" s="4" t="s">
        <v>46</v>
      </c>
      <c r="B15" s="5" t="n">
        <v>0</v>
      </c>
      <c r="C15" s="5" t="n">
        <v>0</v>
      </c>
    </row>
    <row r="16" spans="1:3">
      <c r="A16" s="4" t="s">
        <v>47</v>
      </c>
      <c r="B16" s="5" t="n">
        <v>4031444</v>
      </c>
      <c r="C16" s="5" t="n">
        <v>5898226</v>
      </c>
    </row>
    <row r="17" spans="1:3">
      <c r="A17" s="4" t="s">
        <v>48</v>
      </c>
      <c r="B17" s="5" t="n">
        <v>25031100</v>
      </c>
      <c r="C17" s="5" t="n">
        <v>25291499</v>
      </c>
    </row>
    <row r="18" spans="1:3">
      <c r="A18" s="4" t="s">
        <v>49</v>
      </c>
      <c r="B18" s="5" t="n">
        <v>0</v>
      </c>
      <c r="C18" s="5" t="n">
        <v>145737</v>
      </c>
    </row>
    <row r="19" spans="1:3">
      <c r="A19" s="4" t="s">
        <v>50</v>
      </c>
      <c r="B19" s="5" t="n">
        <v>29062544</v>
      </c>
      <c r="C19" s="5" t="n">
        <v>31335462</v>
      </c>
    </row>
    <row r="20" spans="1:3">
      <c r="A20" s="4" t="s">
        <v>51</v>
      </c>
      <c r="B20" s="5" t="n">
        <v>1902081</v>
      </c>
      <c r="C20" s="5" t="n">
        <v>284316</v>
      </c>
    </row>
    <row r="21" spans="1:3">
      <c r="A21" s="4" t="s">
        <v>52</v>
      </c>
      <c r="B21" s="5" t="n">
        <v>30964625</v>
      </c>
      <c r="C21" s="5" t="n">
        <v>31619778</v>
      </c>
    </row>
    <row r="22" spans="1:3">
      <c r="A22" s="4" t="s">
        <v>53</v>
      </c>
      <c r="B22" s="4" t="s">
        <v>54</v>
      </c>
      <c r="C22" s="4" t="s">
        <v>54</v>
      </c>
    </row>
    <row r="23" spans="1:3">
      <c r="A23" s="3" t="s">
        <v>55</v>
      </c>
    </row>
    <row r="24" spans="1:3">
      <c r="A24" s="4" t="s">
        <v>56</v>
      </c>
      <c r="B24" s="5" t="n">
        <v>225443</v>
      </c>
      <c r="C24" s="5" t="n">
        <v>225128</v>
      </c>
    </row>
    <row r="25" spans="1:3">
      <c r="A25" s="4" t="s">
        <v>57</v>
      </c>
      <c r="B25" s="5" t="n">
        <v>107668599</v>
      </c>
      <c r="C25" s="5" t="n">
        <v>107102433</v>
      </c>
    </row>
    <row r="26" spans="1:3">
      <c r="A26" s="4" t="s">
        <v>58</v>
      </c>
      <c r="B26" s="5" t="n">
        <v>-10714126</v>
      </c>
      <c r="C26" s="5" t="n">
        <v>-5748113</v>
      </c>
    </row>
    <row r="27" spans="1:3">
      <c r="A27" s="4" t="s">
        <v>59</v>
      </c>
      <c r="B27" s="5" t="n">
        <v>97179916</v>
      </c>
      <c r="C27" s="5" t="n">
        <v>101579448</v>
      </c>
    </row>
    <row r="28" spans="1:3">
      <c r="A28" s="4" t="s">
        <v>60</v>
      </c>
      <c r="B28" s="6" t="n">
        <v>128144541</v>
      </c>
      <c r="C28" s="6" t="n">
        <v>1331992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1</v>
      </c>
      <c r="B1" s="2" t="s">
        <v>1</v>
      </c>
    </row>
    <row r="2" spans="1:2">
      <c r="B2" s="2" t="s">
        <v>2</v>
      </c>
    </row>
    <row r="3" spans="1:2">
      <c r="A3" s="3" t="s">
        <v>168</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34</v>
      </c>
      <c r="B1" s="2" t="s">
        <v>1</v>
      </c>
    </row>
    <row r="2" spans="1:2">
      <c r="B2" s="2" t="s">
        <v>2</v>
      </c>
    </row>
    <row r="3" spans="1:2">
      <c r="A3" s="3" t="s">
        <v>171</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41</v>
      </c>
      <c r="B1" s="2" t="s">
        <v>1</v>
      </c>
    </row>
    <row r="2" spans="1:2">
      <c r="B2" s="2" t="s">
        <v>2</v>
      </c>
    </row>
    <row r="3" spans="1:2">
      <c r="A3" s="3" t="s">
        <v>174</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80</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3" t="s">
        <v>186</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189</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9</v>
      </c>
      <c r="B1" s="2" t="s">
        <v>1</v>
      </c>
    </row>
    <row r="2" spans="1:2">
      <c r="B2" s="2" t="s">
        <v>2</v>
      </c>
    </row>
    <row r="3" spans="1:2">
      <c r="A3" s="3" t="s">
        <v>195</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1</v>
      </c>
    </row>
    <row r="2" spans="1:2">
      <c r="B2" s="2" t="s">
        <v>273</v>
      </c>
    </row>
    <row r="3" spans="1:2">
      <c r="A3" s="3" t="s">
        <v>165</v>
      </c>
    </row>
    <row r="4" spans="1:2">
      <c r="A4" s="4" t="s">
        <v>274</v>
      </c>
      <c r="B4" s="5" t="n">
        <v>3</v>
      </c>
    </row>
    <row r="5" spans="1:2">
      <c r="A5" s="4" t="s">
        <v>275</v>
      </c>
      <c r="B5"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1"/>
    <col customWidth="1" max="5" min="5" width="14"/>
    <col customWidth="1" max="6" min="6" width="14"/>
  </cols>
  <sheetData>
    <row r="1" spans="1:6">
      <c r="A1" s="1" t="s">
        <v>277</v>
      </c>
      <c r="B1" s="2" t="s">
        <v>70</v>
      </c>
      <c r="C1" s="2" t="s">
        <v>278</v>
      </c>
      <c r="D1" s="2" t="s">
        <v>1</v>
      </c>
    </row>
    <row r="2" spans="1:6">
      <c r="B2" s="2" t="s">
        <v>2</v>
      </c>
      <c r="C2" s="2" t="s">
        <v>279</v>
      </c>
      <c r="D2" s="2" t="s">
        <v>2</v>
      </c>
      <c r="E2" s="2" t="s">
        <v>32</v>
      </c>
      <c r="F2" s="2" t="s">
        <v>77</v>
      </c>
    </row>
    <row r="3" spans="1:6">
      <c r="A3" s="3" t="s">
        <v>280</v>
      </c>
    </row>
    <row r="4" spans="1:6">
      <c r="A4" s="4" t="s">
        <v>281</v>
      </c>
      <c r="D4" s="4" t="s">
        <v>23</v>
      </c>
      <c r="E4" s="4" t="s">
        <v>23</v>
      </c>
      <c r="F4" s="4" t="s">
        <v>23</v>
      </c>
    </row>
    <row r="5" spans="1:6">
      <c r="A5" s="4" t="s">
        <v>282</v>
      </c>
      <c r="D5" s="4" t="s">
        <v>283</v>
      </c>
    </row>
    <row r="6" spans="1:6">
      <c r="A6" s="4" t="s">
        <v>284</v>
      </c>
      <c r="D6" s="6" t="n">
        <v>706906</v>
      </c>
      <c r="E6" s="6" t="n">
        <v>429498</v>
      </c>
      <c r="F6" s="6" t="n">
        <v>382829</v>
      </c>
    </row>
    <row r="7" spans="1:6">
      <c r="A7" s="4" t="s">
        <v>285</v>
      </c>
      <c r="D7" s="5" t="n">
        <v>0</v>
      </c>
      <c r="E7" s="5" t="n">
        <v>0</v>
      </c>
      <c r="F7" s="5" t="n">
        <v>0</v>
      </c>
    </row>
    <row r="8" spans="1:6">
      <c r="A8" s="4" t="s">
        <v>286</v>
      </c>
      <c r="D8" s="5" t="n">
        <v>0</v>
      </c>
      <c r="E8" s="5" t="n">
        <v>0</v>
      </c>
      <c r="F8" s="5" t="n">
        <v>0</v>
      </c>
    </row>
    <row r="9" spans="1:6">
      <c r="A9" s="4" t="s">
        <v>287</v>
      </c>
      <c r="B9" s="6" t="n">
        <v>0</v>
      </c>
      <c r="D9" s="5" t="n">
        <v>0</v>
      </c>
      <c r="E9" s="5" t="n">
        <v>0</v>
      </c>
      <c r="F9" s="5" t="n">
        <v>0</v>
      </c>
    </row>
    <row r="10" spans="1:6">
      <c r="A10" s="4" t="s">
        <v>288</v>
      </c>
      <c r="B10" s="6" t="n">
        <v>0</v>
      </c>
      <c r="D10" s="6" t="n">
        <v>0</v>
      </c>
      <c r="E10" s="5" t="n">
        <v>0</v>
      </c>
      <c r="F10" s="5" t="n">
        <v>0</v>
      </c>
    </row>
    <row r="11" spans="1:6">
      <c r="A11" s="4" t="s">
        <v>289</v>
      </c>
      <c r="D11" s="4" t="s">
        <v>290</v>
      </c>
    </row>
    <row r="12" spans="1:6">
      <c r="A12" s="4" t="s">
        <v>291</v>
      </c>
      <c r="B12" s="4" t="s">
        <v>292</v>
      </c>
      <c r="C12" s="4" t="s">
        <v>293</v>
      </c>
    </row>
    <row r="13" spans="1:6">
      <c r="A13" s="4" t="s">
        <v>294</v>
      </c>
    </row>
    <row r="14" spans="1:6">
      <c r="A14" s="3" t="s">
        <v>280</v>
      </c>
    </row>
    <row r="15" spans="1:6">
      <c r="A15" s="4" t="s">
        <v>295</v>
      </c>
      <c r="D15" s="6" t="n">
        <v>657000</v>
      </c>
    </row>
    <row r="16" spans="1:6">
      <c r="A16" s="4" t="s">
        <v>296</v>
      </c>
    </row>
    <row r="17" spans="1:6">
      <c r="A17" s="3" t="s">
        <v>280</v>
      </c>
    </row>
    <row r="18" spans="1:6">
      <c r="A18" s="4" t="s">
        <v>297</v>
      </c>
      <c r="D18" s="4" t="s">
        <v>298</v>
      </c>
    </row>
    <row r="19" spans="1:6">
      <c r="A19" s="4" t="s">
        <v>299</v>
      </c>
    </row>
    <row r="20" spans="1:6">
      <c r="A20" s="3" t="s">
        <v>280</v>
      </c>
    </row>
    <row r="21" spans="1:6">
      <c r="A21" s="4" t="s">
        <v>289</v>
      </c>
      <c r="D21" s="4" t="s">
        <v>300</v>
      </c>
    </row>
    <row r="22" spans="1:6">
      <c r="A22" s="4" t="s">
        <v>301</v>
      </c>
    </row>
    <row r="23" spans="1:6">
      <c r="A23" s="3" t="s">
        <v>280</v>
      </c>
    </row>
    <row r="24" spans="1:6">
      <c r="A24" s="4" t="s">
        <v>297</v>
      </c>
      <c r="D24" s="4" t="s">
        <v>302</v>
      </c>
    </row>
    <row r="25" spans="1:6">
      <c r="A25" s="4" t="s">
        <v>303</v>
      </c>
    </row>
    <row r="26" spans="1:6">
      <c r="A26" s="3" t="s">
        <v>280</v>
      </c>
    </row>
    <row r="27" spans="1:6">
      <c r="A27" s="4" t="s">
        <v>304</v>
      </c>
      <c r="D27" s="4" t="s">
        <v>305</v>
      </c>
    </row>
    <row r="28" spans="1:6">
      <c r="A28" s="4" t="s">
        <v>306</v>
      </c>
    </row>
    <row r="29" spans="1:6">
      <c r="A29" s="3" t="s">
        <v>280</v>
      </c>
    </row>
    <row r="30" spans="1:6">
      <c r="A30" s="4" t="s">
        <v>304</v>
      </c>
      <c r="D30" s="4" t="s">
        <v>298</v>
      </c>
    </row>
    <row r="31" spans="1:6">
      <c r="A31" s="4" t="s">
        <v>307</v>
      </c>
    </row>
    <row r="32" spans="1:6">
      <c r="A32" s="3" t="s">
        <v>280</v>
      </c>
    </row>
    <row r="33" spans="1:6">
      <c r="A33" s="4" t="s">
        <v>304</v>
      </c>
      <c r="D33" s="4" t="s">
        <v>298</v>
      </c>
    </row>
    <row r="34" spans="1:6">
      <c r="A34" s="4" t="s">
        <v>308</v>
      </c>
    </row>
    <row r="35" spans="1:6">
      <c r="A35" s="3" t="s">
        <v>280</v>
      </c>
    </row>
    <row r="36" spans="1:6">
      <c r="A36" s="4" t="s">
        <v>304</v>
      </c>
      <c r="D36" s="4" t="s">
        <v>309</v>
      </c>
    </row>
    <row r="37" spans="1:6">
      <c r="A37" s="4" t="s">
        <v>310</v>
      </c>
    </row>
    <row r="38" spans="1:6">
      <c r="A38" s="3" t="s">
        <v>280</v>
      </c>
    </row>
    <row r="39" spans="1:6">
      <c r="A39" s="4" t="s">
        <v>284</v>
      </c>
      <c r="D39" s="6" t="n">
        <v>707000</v>
      </c>
      <c r="E39" s="6" t="n">
        <v>429000</v>
      </c>
      <c r="F39" s="6" t="n">
        <v>383000</v>
      </c>
    </row>
  </sheetData>
  <mergeCells count="2">
    <mergeCell ref="A1:A2"/>
    <mergeCell ref="D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11</v>
      </c>
      <c r="B1" s="2" t="s">
        <v>70</v>
      </c>
      <c r="J1" s="2" t="s">
        <v>1</v>
      </c>
    </row>
    <row r="2" spans="1:12">
      <c r="B2" s="2" t="s">
        <v>2</v>
      </c>
      <c r="C2" s="2" t="s">
        <v>71</v>
      </c>
      <c r="D2" s="2" t="s">
        <v>4</v>
      </c>
      <c r="E2" s="2" t="s">
        <v>72</v>
      </c>
      <c r="F2" s="2" t="s">
        <v>32</v>
      </c>
      <c r="G2" s="2" t="s">
        <v>73</v>
      </c>
      <c r="H2" s="2" t="s">
        <v>74</v>
      </c>
      <c r="I2" s="2" t="s">
        <v>75</v>
      </c>
      <c r="J2" s="2" t="s">
        <v>2</v>
      </c>
      <c r="K2" s="2" t="s">
        <v>32</v>
      </c>
      <c r="L2" s="2" t="s">
        <v>77</v>
      </c>
    </row>
    <row r="3" spans="1:12">
      <c r="A3" s="3" t="s">
        <v>312</v>
      </c>
    </row>
    <row r="4" spans="1:12">
      <c r="A4" s="4" t="s">
        <v>313</v>
      </c>
      <c r="B4" s="6" t="n">
        <v>-230000</v>
      </c>
      <c r="C4" s="6" t="n">
        <v>466000</v>
      </c>
      <c r="D4" s="6" t="n">
        <v>941000</v>
      </c>
      <c r="E4" s="6" t="n">
        <v>1604000</v>
      </c>
      <c r="F4" s="6" t="n">
        <v>2342000</v>
      </c>
      <c r="G4" s="6" t="n">
        <v>1508000</v>
      </c>
      <c r="H4" s="6" t="n">
        <v>2928000</v>
      </c>
      <c r="I4" s="6" t="n">
        <v>1293000</v>
      </c>
      <c r="J4" s="6" t="n">
        <v>2780642</v>
      </c>
      <c r="K4" s="6" t="n">
        <v>8070983</v>
      </c>
      <c r="L4" s="6" t="n">
        <v>4616385</v>
      </c>
    </row>
    <row r="5" spans="1:12">
      <c r="A5" s="4" t="s">
        <v>314</v>
      </c>
      <c r="J5" s="5" t="n">
        <v>0</v>
      </c>
      <c r="K5" s="5" t="n">
        <v>2234000</v>
      </c>
      <c r="L5" s="5" t="n">
        <v>-569263</v>
      </c>
    </row>
    <row r="6" spans="1:12">
      <c r="A6" s="4" t="s">
        <v>315</v>
      </c>
      <c r="B6" s="5" t="n">
        <v>-230000</v>
      </c>
      <c r="C6" s="5" t="n">
        <v>466000</v>
      </c>
      <c r="D6" s="5" t="n">
        <v>941000</v>
      </c>
      <c r="E6" s="5" t="n">
        <v>1604000</v>
      </c>
      <c r="F6" s="5" t="n">
        <v>3372000</v>
      </c>
      <c r="G6" s="5" t="n">
        <v>1644000</v>
      </c>
      <c r="H6" s="5" t="n">
        <v>4067000</v>
      </c>
      <c r="I6" s="5" t="n">
        <v>1222000</v>
      </c>
      <c r="J6" s="5" t="n">
        <v>2780642</v>
      </c>
      <c r="K6" s="5" t="n">
        <v>10304983</v>
      </c>
      <c r="L6" s="5" t="n">
        <v>4047122</v>
      </c>
    </row>
    <row r="7" spans="1:12">
      <c r="A7" s="3" t="s">
        <v>316</v>
      </c>
    </row>
    <row r="8" spans="1:12">
      <c r="A8" s="4" t="s">
        <v>95</v>
      </c>
      <c r="B8" s="6" t="n">
        <v>-230000</v>
      </c>
      <c r="C8" s="6" t="n">
        <v>466000</v>
      </c>
      <c r="D8" s="6" t="n">
        <v>941000</v>
      </c>
      <c r="E8" s="6" t="n">
        <v>1604000</v>
      </c>
      <c r="F8" s="6" t="n">
        <v>2342000</v>
      </c>
      <c r="G8" s="6" t="n">
        <v>1508000</v>
      </c>
      <c r="H8" s="6" t="n">
        <v>2928000</v>
      </c>
      <c r="I8" s="6" t="n">
        <v>1293000</v>
      </c>
      <c r="J8" s="5" t="n">
        <v>2780642</v>
      </c>
      <c r="K8" s="5" t="n">
        <v>8070983</v>
      </c>
      <c r="L8" s="5" t="n">
        <v>4616385</v>
      </c>
    </row>
    <row r="9" spans="1:12">
      <c r="A9" s="4" t="s">
        <v>317</v>
      </c>
      <c r="J9" s="5" t="n">
        <v>0</v>
      </c>
      <c r="K9" s="5" t="n">
        <v>0</v>
      </c>
      <c r="L9" s="5" t="n">
        <v>-136563</v>
      </c>
    </row>
    <row r="10" spans="1:12">
      <c r="A10" s="4" t="s">
        <v>318</v>
      </c>
      <c r="J10" s="5" t="n">
        <v>2780642</v>
      </c>
      <c r="K10" s="5" t="n">
        <v>8070983</v>
      </c>
      <c r="L10" s="5" t="n">
        <v>4479822</v>
      </c>
    </row>
    <row r="11" spans="1:12">
      <c r="A11" s="4" t="s">
        <v>319</v>
      </c>
      <c r="J11" s="5" t="n">
        <v>0</v>
      </c>
      <c r="K11" s="5" t="n">
        <v>2234000</v>
      </c>
      <c r="L11" s="5" t="n">
        <v>-569263</v>
      </c>
    </row>
    <row r="12" spans="1:12">
      <c r="A12" s="4" t="s">
        <v>320</v>
      </c>
      <c r="J12" s="6" t="n">
        <v>2780642</v>
      </c>
      <c r="K12" s="6" t="n">
        <v>10304983</v>
      </c>
      <c r="L12" s="6" t="n">
        <v>3910559</v>
      </c>
    </row>
    <row r="13" spans="1:12">
      <c r="A13" s="3" t="s">
        <v>321</v>
      </c>
    </row>
    <row r="14" spans="1:12">
      <c r="A14" s="4" t="s">
        <v>322</v>
      </c>
      <c r="B14" s="5" t="n">
        <v>11294000</v>
      </c>
      <c r="C14" s="5" t="n">
        <v>11321000</v>
      </c>
      <c r="D14" s="5" t="n">
        <v>11322000</v>
      </c>
      <c r="E14" s="5" t="n">
        <v>11284000</v>
      </c>
      <c r="F14" s="5" t="n">
        <v>11251000</v>
      </c>
      <c r="G14" s="5" t="n">
        <v>11236000</v>
      </c>
      <c r="H14" s="5" t="n">
        <v>11229000</v>
      </c>
      <c r="I14" s="5" t="n">
        <v>11191000</v>
      </c>
      <c r="J14" s="5" t="n">
        <v>11305110</v>
      </c>
      <c r="K14" s="5" t="n">
        <v>11226932</v>
      </c>
      <c r="L14" s="5" t="n">
        <v>11086690</v>
      </c>
    </row>
    <row r="15" spans="1:12">
      <c r="A15" s="3" t="s">
        <v>323</v>
      </c>
    </row>
    <row r="16" spans="1:12">
      <c r="A16" s="4" t="s">
        <v>324</v>
      </c>
      <c r="J16" s="5" t="n">
        <v>138077</v>
      </c>
      <c r="K16" s="5" t="n">
        <v>142949</v>
      </c>
      <c r="L16" s="5" t="n">
        <v>169813</v>
      </c>
    </row>
    <row r="17" spans="1:12">
      <c r="A17" s="4" t="s">
        <v>325</v>
      </c>
      <c r="J17" s="5" t="n">
        <v>302329</v>
      </c>
      <c r="K17" s="5" t="n">
        <v>336614</v>
      </c>
      <c r="L17" s="5" t="n">
        <v>336576</v>
      </c>
    </row>
    <row r="18" spans="1:12">
      <c r="A18" s="4" t="s">
        <v>326</v>
      </c>
      <c r="B18" s="5" t="n">
        <v>11294000</v>
      </c>
      <c r="C18" s="5" t="n">
        <v>11764000</v>
      </c>
      <c r="D18" s="5" t="n">
        <v>11781000</v>
      </c>
      <c r="E18" s="5" t="n">
        <v>11726000</v>
      </c>
      <c r="F18" s="5" t="n">
        <v>11744000</v>
      </c>
      <c r="G18" s="5" t="n">
        <v>11721000</v>
      </c>
      <c r="H18" s="5" t="n">
        <v>11690000</v>
      </c>
      <c r="I18" s="5" t="n">
        <v>11693000</v>
      </c>
      <c r="J18" s="5" t="n">
        <v>11745516</v>
      </c>
      <c r="K18" s="5" t="n">
        <v>11706495</v>
      </c>
      <c r="L18" s="5" t="n">
        <v>11593079</v>
      </c>
    </row>
    <row r="19" spans="1:12">
      <c r="A19" s="3" t="s">
        <v>327</v>
      </c>
    </row>
    <row r="20" spans="1:12">
      <c r="A20" s="4" t="s">
        <v>95</v>
      </c>
      <c r="B20" s="7" t="n">
        <v>-0.02</v>
      </c>
      <c r="C20" s="7" t="n">
        <v>0.04</v>
      </c>
      <c r="D20" s="7" t="n">
        <v>0.08</v>
      </c>
      <c r="E20" s="7" t="n">
        <v>0.14</v>
      </c>
      <c r="F20" s="7" t="n">
        <v>0.21</v>
      </c>
      <c r="G20" s="7" t="n">
        <v>0.13</v>
      </c>
      <c r="H20" s="7" t="n">
        <v>0.26</v>
      </c>
      <c r="I20" s="7" t="n">
        <v>0.12</v>
      </c>
      <c r="J20" s="7" t="n">
        <v>0.25</v>
      </c>
      <c r="K20" s="7" t="n">
        <v>0.72</v>
      </c>
      <c r="L20" s="7" t="n">
        <v>0.42</v>
      </c>
    </row>
    <row r="21" spans="1:12">
      <c r="A21" s="4" t="s">
        <v>328</v>
      </c>
      <c r="J21" s="5" t="n">
        <v>0</v>
      </c>
      <c r="K21" s="8" t="n">
        <v>0.2</v>
      </c>
      <c r="L21" s="8" t="n">
        <v>-0.05</v>
      </c>
    </row>
    <row r="22" spans="1:12">
      <c r="A22" s="4" t="s">
        <v>97</v>
      </c>
      <c r="B22" s="8" t="n">
        <v>-0.02</v>
      </c>
      <c r="C22" s="8" t="n">
        <v>0.04</v>
      </c>
      <c r="D22" s="8" t="n">
        <v>0.08</v>
      </c>
      <c r="E22" s="8" t="n">
        <v>0.14</v>
      </c>
      <c r="F22" s="8" t="n">
        <v>0.3</v>
      </c>
      <c r="G22" s="8" t="n">
        <v>0.15</v>
      </c>
      <c r="H22" s="8" t="n">
        <v>0.36</v>
      </c>
      <c r="I22" s="8" t="n">
        <v>0.11</v>
      </c>
      <c r="J22" s="8" t="n">
        <v>0.25</v>
      </c>
      <c r="K22" s="8" t="n">
        <v>0.92</v>
      </c>
      <c r="L22" s="8" t="n">
        <v>0.37</v>
      </c>
    </row>
    <row r="23" spans="1:12">
      <c r="A23" s="3" t="s">
        <v>329</v>
      </c>
    </row>
    <row r="24" spans="1:12">
      <c r="A24" s="4" t="s">
        <v>95</v>
      </c>
      <c r="B24" s="8" t="n">
        <v>-0.02</v>
      </c>
      <c r="C24" s="8" t="n">
        <v>0.04</v>
      </c>
      <c r="D24" s="8" t="n">
        <v>0.08</v>
      </c>
      <c r="E24" s="8" t="n">
        <v>0.14</v>
      </c>
      <c r="F24" s="8" t="n">
        <v>0.2</v>
      </c>
      <c r="G24" s="8" t="n">
        <v>0.13</v>
      </c>
      <c r="H24" s="8" t="n">
        <v>0.25</v>
      </c>
      <c r="I24" s="8" t="n">
        <v>0.11</v>
      </c>
      <c r="J24" s="8" t="n">
        <v>0.24</v>
      </c>
      <c r="K24" s="8" t="n">
        <v>0.6899999999999999</v>
      </c>
      <c r="L24" s="8" t="n">
        <v>0.39</v>
      </c>
    </row>
    <row r="25" spans="1:12">
      <c r="A25" s="4" t="s">
        <v>328</v>
      </c>
      <c r="J25" s="5" t="n">
        <v>0</v>
      </c>
      <c r="K25" s="8" t="n">
        <v>0.19</v>
      </c>
      <c r="L25" s="8" t="n">
        <v>-0.05</v>
      </c>
    </row>
    <row r="26" spans="1:12">
      <c r="A26" s="4" t="s">
        <v>97</v>
      </c>
      <c r="B26" s="7" t="n">
        <v>-0.02</v>
      </c>
      <c r="C26" s="7" t="n">
        <v>0.04</v>
      </c>
      <c r="D26" s="7" t="n">
        <v>0.08</v>
      </c>
      <c r="E26" s="7" t="n">
        <v>0.14</v>
      </c>
      <c r="F26" s="7" t="n">
        <v>0.29</v>
      </c>
      <c r="G26" s="7" t="n">
        <v>0.14</v>
      </c>
      <c r="H26" s="7" t="n">
        <v>0.35</v>
      </c>
      <c r="I26" s="7" t="n">
        <v>0.1</v>
      </c>
      <c r="J26" s="7" t="n">
        <v>0.24</v>
      </c>
      <c r="K26" s="7" t="n">
        <v>0.88</v>
      </c>
      <c r="L26" s="7" t="n">
        <v>0.34</v>
      </c>
    </row>
  </sheetData>
  <mergeCells count="3">
    <mergeCell ref="A1:A2"/>
    <mergeCell ref="B1:I1"/>
    <mergeCell ref="J1:L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1</v>
      </c>
      <c r="B1" s="2" t="s">
        <v>2</v>
      </c>
      <c r="C1" s="2" t="s">
        <v>32</v>
      </c>
    </row>
    <row r="2" spans="1:3">
      <c r="A2" s="3" t="s">
        <v>62</v>
      </c>
    </row>
    <row r="3" spans="1:3">
      <c r="A3" s="4" t="s">
        <v>63</v>
      </c>
      <c r="B3" s="6" t="n">
        <v>1082793</v>
      </c>
      <c r="C3" s="6" t="n">
        <v>2449985</v>
      </c>
    </row>
    <row r="4" spans="1:3">
      <c r="A4" s="4" t="s">
        <v>64</v>
      </c>
      <c r="B4" s="6" t="n">
        <v>41861561</v>
      </c>
      <c r="C4" s="6" t="n">
        <v>38738292</v>
      </c>
    </row>
    <row r="5" spans="1:3">
      <c r="A5" s="4" t="s">
        <v>65</v>
      </c>
      <c r="B5" s="7" t="n">
        <v>0.02</v>
      </c>
      <c r="C5" s="7" t="n">
        <v>0.02</v>
      </c>
    </row>
    <row r="6" spans="1:3">
      <c r="A6" s="4" t="s">
        <v>66</v>
      </c>
      <c r="B6" s="5" t="n">
        <v>101000000</v>
      </c>
      <c r="C6" s="5" t="n">
        <v>101000000</v>
      </c>
    </row>
    <row r="7" spans="1:3">
      <c r="A7" s="4" t="s">
        <v>67</v>
      </c>
      <c r="B7" s="5" t="n">
        <v>11272150</v>
      </c>
      <c r="C7" s="5" t="n">
        <v>11256405</v>
      </c>
    </row>
    <row r="8" spans="1:3">
      <c r="A8" s="4" t="s">
        <v>68</v>
      </c>
      <c r="B8" s="5" t="n">
        <v>11272150</v>
      </c>
      <c r="C8" s="5" t="n">
        <v>112564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0</v>
      </c>
      <c r="B1" s="2" t="s">
        <v>2</v>
      </c>
      <c r="C1" s="2" t="s">
        <v>32</v>
      </c>
      <c r="D1" s="2" t="s">
        <v>77</v>
      </c>
      <c r="E1" s="2" t="s">
        <v>331</v>
      </c>
    </row>
    <row r="2" spans="1:5">
      <c r="A2" s="3" t="s">
        <v>33</v>
      </c>
    </row>
    <row r="3" spans="1:5">
      <c r="A3" s="4" t="s">
        <v>34</v>
      </c>
      <c r="B3" s="6" t="n">
        <v>21490586</v>
      </c>
      <c r="C3" s="6" t="n">
        <v>28657956</v>
      </c>
      <c r="D3" s="6" t="n">
        <v>17745077</v>
      </c>
      <c r="E3" s="6" t="n">
        <v>10559899</v>
      </c>
    </row>
    <row r="4" spans="1:5">
      <c r="A4" s="4" t="s">
        <v>35</v>
      </c>
      <c r="B4" s="5" t="n">
        <v>0</v>
      </c>
      <c r="C4" s="5" t="n">
        <v>212268</v>
      </c>
    </row>
    <row r="5" spans="1:5">
      <c r="A5" s="4" t="s">
        <v>36</v>
      </c>
      <c r="B5" s="5" t="n">
        <v>10743505</v>
      </c>
      <c r="C5" s="5" t="n">
        <v>13741169</v>
      </c>
    </row>
    <row r="6" spans="1:5">
      <c r="A6" s="4" t="s">
        <v>37</v>
      </c>
      <c r="B6" s="5" t="n">
        <v>792991</v>
      </c>
      <c r="C6" s="5" t="n">
        <v>670339</v>
      </c>
    </row>
    <row r="7" spans="1:5">
      <c r="A7" s="4" t="s">
        <v>38</v>
      </c>
      <c r="B7" s="5" t="n">
        <v>33027082</v>
      </c>
      <c r="C7" s="5" t="n">
        <v>43281732</v>
      </c>
    </row>
    <row r="8" spans="1:5">
      <c r="A8" s="4" t="s">
        <v>332</v>
      </c>
      <c r="B8" s="5" t="n">
        <v>5260443</v>
      </c>
      <c r="C8" s="5" t="n">
        <v>804427</v>
      </c>
    </row>
    <row r="9" spans="1:5">
      <c r="A9" s="4" t="s">
        <v>333</v>
      </c>
      <c r="B9" s="5" t="n">
        <v>17922282</v>
      </c>
      <c r="C9" s="5" t="n">
        <v>15686954</v>
      </c>
    </row>
    <row r="10" spans="1:5">
      <c r="A10" s="4" t="s">
        <v>41</v>
      </c>
      <c r="B10" s="5" t="n">
        <v>16814737</v>
      </c>
      <c r="C10" s="5" t="n">
        <v>18429737</v>
      </c>
    </row>
    <row r="11" spans="1:5">
      <c r="A11" s="4" t="s">
        <v>42</v>
      </c>
      <c r="B11" s="5" t="n">
        <v>54824648</v>
      </c>
      <c r="C11" s="5" t="n">
        <v>54824648</v>
      </c>
    </row>
    <row r="12" spans="1:5">
      <c r="A12" s="4" t="s">
        <v>43</v>
      </c>
      <c r="B12" s="5" t="n">
        <v>295349</v>
      </c>
      <c r="C12" s="5" t="n">
        <v>171728</v>
      </c>
    </row>
    <row r="13" spans="1:5">
      <c r="A13" s="4" t="s">
        <v>44</v>
      </c>
      <c r="B13" s="5" t="n">
        <v>128144541</v>
      </c>
      <c r="C13" s="5" t="n">
        <v>133199226</v>
      </c>
    </row>
    <row r="14" spans="1:5">
      <c r="A14" s="3" t="s">
        <v>45</v>
      </c>
    </row>
    <row r="15" spans="1:5">
      <c r="A15" s="4" t="s">
        <v>46</v>
      </c>
      <c r="B15" s="5" t="n">
        <v>0</v>
      </c>
      <c r="C15" s="5" t="n">
        <v>0</v>
      </c>
    </row>
    <row r="16" spans="1:5">
      <c r="A16" s="4" t="s">
        <v>47</v>
      </c>
      <c r="B16" s="5" t="n">
        <v>4031444</v>
      </c>
      <c r="C16" s="5" t="n">
        <v>5898226</v>
      </c>
    </row>
    <row r="17" spans="1:5">
      <c r="A17" s="4" t="s">
        <v>48</v>
      </c>
      <c r="B17" s="5" t="n">
        <v>25031100</v>
      </c>
      <c r="C17" s="5" t="n">
        <v>25291499</v>
      </c>
    </row>
    <row r="18" spans="1:5">
      <c r="A18" s="4" t="s">
        <v>49</v>
      </c>
      <c r="B18" s="5" t="n">
        <v>0</v>
      </c>
      <c r="C18" s="5" t="n">
        <v>145737</v>
      </c>
    </row>
    <row r="19" spans="1:5">
      <c r="A19" s="4" t="s">
        <v>50</v>
      </c>
      <c r="B19" s="5" t="n">
        <v>29062544</v>
      </c>
      <c r="C19" s="5" t="n">
        <v>31335462</v>
      </c>
    </row>
    <row r="20" spans="1:5">
      <c r="A20" s="4" t="s">
        <v>51</v>
      </c>
      <c r="B20" s="5" t="n">
        <v>1902081</v>
      </c>
      <c r="C20" s="5" t="n">
        <v>284316</v>
      </c>
    </row>
    <row r="21" spans="1:5">
      <c r="A21" s="4" t="s">
        <v>334</v>
      </c>
      <c r="B21" s="5" t="n">
        <v>0</v>
      </c>
      <c r="C21" s="5" t="n">
        <v>0</v>
      </c>
    </row>
    <row r="22" spans="1:5">
      <c r="A22" s="4" t="s">
        <v>52</v>
      </c>
      <c r="B22" s="5" t="n">
        <v>30964625</v>
      </c>
      <c r="C22" s="5" t="n">
        <v>31619778</v>
      </c>
    </row>
    <row r="23" spans="1:5">
      <c r="A23" s="4" t="s">
        <v>59</v>
      </c>
      <c r="B23" s="5" t="n">
        <v>97179916</v>
      </c>
      <c r="C23" s="5" t="n">
        <v>101579448</v>
      </c>
      <c r="D23" s="6" t="n">
        <v>96113406</v>
      </c>
      <c r="E23" s="6" t="n">
        <v>92870959</v>
      </c>
    </row>
    <row r="24" spans="1:5">
      <c r="A24" s="4" t="s">
        <v>60</v>
      </c>
      <c r="B24" s="5" t="n">
        <v>128144541</v>
      </c>
      <c r="C24" s="5" t="n">
        <v>133199226</v>
      </c>
    </row>
    <row r="25" spans="1:5">
      <c r="A25" s="4" t="s">
        <v>335</v>
      </c>
    </row>
    <row r="26" spans="1:5">
      <c r="A26" s="3" t="s">
        <v>33</v>
      </c>
    </row>
    <row r="27" spans="1:5">
      <c r="A27" s="4" t="s">
        <v>34</v>
      </c>
      <c r="B27" s="5" t="n">
        <v>19903000</v>
      </c>
      <c r="C27" s="5" t="n">
        <v>28465000</v>
      </c>
    </row>
    <row r="28" spans="1:5">
      <c r="A28" s="4" t="s">
        <v>35</v>
      </c>
      <c r="C28" s="5" t="n">
        <v>212000</v>
      </c>
    </row>
    <row r="29" spans="1:5">
      <c r="A29" s="4" t="s">
        <v>36</v>
      </c>
      <c r="B29" s="5" t="n">
        <v>10744000</v>
      </c>
      <c r="C29" s="5" t="n">
        <v>13741000</v>
      </c>
    </row>
    <row r="30" spans="1:5">
      <c r="A30" s="4" t="s">
        <v>37</v>
      </c>
      <c r="B30" s="5" t="n">
        <v>622000</v>
      </c>
      <c r="C30" s="5" t="n">
        <v>417000</v>
      </c>
    </row>
    <row r="31" spans="1:5">
      <c r="A31" s="4" t="s">
        <v>38</v>
      </c>
      <c r="B31" s="5" t="n">
        <v>31269000</v>
      </c>
      <c r="C31" s="5" t="n">
        <v>42835000</v>
      </c>
    </row>
    <row r="32" spans="1:5">
      <c r="A32" s="4" t="s">
        <v>332</v>
      </c>
      <c r="B32" s="5" t="n">
        <v>5260000</v>
      </c>
      <c r="C32" s="5" t="n">
        <v>798000</v>
      </c>
    </row>
    <row r="33" spans="1:5">
      <c r="A33" s="4" t="s">
        <v>333</v>
      </c>
      <c r="B33" s="5" t="n">
        <v>17922000</v>
      </c>
      <c r="C33" s="5" t="n">
        <v>15687000</v>
      </c>
    </row>
    <row r="34" spans="1:5">
      <c r="A34" s="4" t="s">
        <v>41</v>
      </c>
      <c r="B34" s="5" t="n">
        <v>285000</v>
      </c>
      <c r="C34" s="5" t="n">
        <v>285000</v>
      </c>
    </row>
    <row r="35" spans="1:5">
      <c r="A35" s="4" t="s">
        <v>42</v>
      </c>
      <c r="B35" s="5" t="n">
        <v>57203000</v>
      </c>
      <c r="C35" s="5" t="n">
        <v>57203000</v>
      </c>
    </row>
    <row r="36" spans="1:5">
      <c r="A36" s="4" t="s">
        <v>43</v>
      </c>
      <c r="B36" s="5" t="n">
        <v>295000</v>
      </c>
      <c r="C36" s="5" t="n">
        <v>172000</v>
      </c>
    </row>
    <row r="37" spans="1:5">
      <c r="A37" s="4" t="s">
        <v>44</v>
      </c>
      <c r="B37" s="5" t="n">
        <v>112234000</v>
      </c>
      <c r="C37" s="5" t="n">
        <v>116980000</v>
      </c>
    </row>
    <row r="38" spans="1:5">
      <c r="A38" s="3" t="s">
        <v>45</v>
      </c>
    </row>
    <row r="39" spans="1:5">
      <c r="A39" s="4" t="s">
        <v>46</v>
      </c>
      <c r="B39" s="5" t="n">
        <v>0</v>
      </c>
      <c r="C39" s="5" t="n">
        <v>0</v>
      </c>
    </row>
    <row r="40" spans="1:5">
      <c r="A40" s="4" t="s">
        <v>47</v>
      </c>
      <c r="B40" s="5" t="n">
        <v>3724000</v>
      </c>
      <c r="C40" s="5" t="n">
        <v>4502000</v>
      </c>
    </row>
    <row r="41" spans="1:5">
      <c r="A41" s="4" t="s">
        <v>48</v>
      </c>
      <c r="B41" s="5" t="n">
        <v>25031000</v>
      </c>
      <c r="C41" s="5" t="n">
        <v>25291000</v>
      </c>
    </row>
    <row r="42" spans="1:5">
      <c r="A42" s="4" t="s">
        <v>49</v>
      </c>
      <c r="C42" s="5" t="n">
        <v>0</v>
      </c>
    </row>
    <row r="43" spans="1:5">
      <c r="A43" s="4" t="s">
        <v>50</v>
      </c>
      <c r="B43" s="5" t="n">
        <v>28755000</v>
      </c>
      <c r="C43" s="5" t="n">
        <v>29793000</v>
      </c>
    </row>
    <row r="44" spans="1:5">
      <c r="A44" s="4" t="s">
        <v>51</v>
      </c>
      <c r="B44" s="5" t="n">
        <v>1902000</v>
      </c>
      <c r="C44" s="5" t="n">
        <v>284000</v>
      </c>
    </row>
    <row r="45" spans="1:5">
      <c r="A45" s="4" t="s">
        <v>334</v>
      </c>
      <c r="B45" s="5" t="n">
        <v>32909000</v>
      </c>
      <c r="C45" s="5" t="n">
        <v>29498000</v>
      </c>
    </row>
    <row r="46" spans="1:5">
      <c r="A46" s="4" t="s">
        <v>52</v>
      </c>
      <c r="B46" s="5" t="n">
        <v>63566000</v>
      </c>
      <c r="C46" s="5" t="n">
        <v>59575000</v>
      </c>
    </row>
    <row r="47" spans="1:5">
      <c r="A47" s="4" t="s">
        <v>59</v>
      </c>
      <c r="B47" s="5" t="n">
        <v>48668000</v>
      </c>
      <c r="C47" s="5" t="n">
        <v>57405000</v>
      </c>
    </row>
    <row r="48" spans="1:5">
      <c r="A48" s="4" t="s">
        <v>60</v>
      </c>
      <c r="B48" s="5" t="n">
        <v>112234000</v>
      </c>
      <c r="C48" s="5" t="n">
        <v>116980000</v>
      </c>
    </row>
    <row r="49" spans="1:5">
      <c r="A49" s="4" t="s">
        <v>336</v>
      </c>
    </row>
    <row r="50" spans="1:5">
      <c r="A50" s="3" t="s">
        <v>33</v>
      </c>
    </row>
    <row r="51" spans="1:5">
      <c r="A51" s="4" t="s">
        <v>34</v>
      </c>
      <c r="B51" s="5" t="n">
        <v>1588000</v>
      </c>
      <c r="C51" s="5" t="n">
        <v>193000</v>
      </c>
    </row>
    <row r="52" spans="1:5">
      <c r="A52" s="4" t="s">
        <v>35</v>
      </c>
      <c r="C52" s="5" t="n">
        <v>0</v>
      </c>
    </row>
    <row r="53" spans="1:5">
      <c r="A53" s="4" t="s">
        <v>36</v>
      </c>
      <c r="B53" s="5" t="n">
        <v>0</v>
      </c>
      <c r="C53" s="5" t="n">
        <v>0</v>
      </c>
    </row>
    <row r="54" spans="1:5">
      <c r="A54" s="4" t="s">
        <v>37</v>
      </c>
      <c r="B54" s="5" t="n">
        <v>170000</v>
      </c>
      <c r="C54" s="5" t="n">
        <v>253000</v>
      </c>
    </row>
    <row r="55" spans="1:5">
      <c r="A55" s="4" t="s">
        <v>38</v>
      </c>
      <c r="B55" s="5" t="n">
        <v>1758000</v>
      </c>
      <c r="C55" s="5" t="n">
        <v>446000</v>
      </c>
    </row>
    <row r="56" spans="1:5">
      <c r="A56" s="4" t="s">
        <v>332</v>
      </c>
      <c r="B56" s="5" t="n">
        <v>0</v>
      </c>
      <c r="C56" s="5" t="n">
        <v>6000</v>
      </c>
    </row>
    <row r="57" spans="1:5">
      <c r="A57" s="4" t="s">
        <v>333</v>
      </c>
      <c r="B57" s="5" t="n">
        <v>0</v>
      </c>
      <c r="C57" s="5" t="n">
        <v>0</v>
      </c>
    </row>
    <row r="58" spans="1:5">
      <c r="A58" s="4" t="s">
        <v>41</v>
      </c>
      <c r="B58" s="5" t="n">
        <v>16530000</v>
      </c>
      <c r="C58" s="5" t="n">
        <v>18145000</v>
      </c>
    </row>
    <row r="59" spans="1:5">
      <c r="A59" s="4" t="s">
        <v>42</v>
      </c>
      <c r="B59" s="5" t="n">
        <v>-2378000</v>
      </c>
      <c r="C59" s="5" t="n">
        <v>-2378000</v>
      </c>
    </row>
    <row r="60" spans="1:5">
      <c r="A60" s="4" t="s">
        <v>43</v>
      </c>
      <c r="B60" s="5" t="n">
        <v>0</v>
      </c>
      <c r="C60" s="5" t="n">
        <v>0</v>
      </c>
    </row>
    <row r="61" spans="1:5">
      <c r="A61" s="4" t="s">
        <v>44</v>
      </c>
      <c r="B61" s="5" t="n">
        <v>15910000</v>
      </c>
      <c r="C61" s="5" t="n">
        <v>16219000</v>
      </c>
    </row>
    <row r="62" spans="1:5">
      <c r="A62" s="3" t="s">
        <v>45</v>
      </c>
    </row>
    <row r="63" spans="1:5">
      <c r="A63" s="4" t="s">
        <v>46</v>
      </c>
      <c r="B63" s="5" t="n">
        <v>0</v>
      </c>
      <c r="C63" s="5" t="n">
        <v>0</v>
      </c>
    </row>
    <row r="64" spans="1:5">
      <c r="A64" s="4" t="s">
        <v>47</v>
      </c>
      <c r="B64" s="5" t="n">
        <v>307000</v>
      </c>
      <c r="C64" s="5" t="n">
        <v>1397000</v>
      </c>
    </row>
    <row r="65" spans="1:5">
      <c r="A65" s="4" t="s">
        <v>48</v>
      </c>
      <c r="B65" s="5" t="n">
        <v>0</v>
      </c>
      <c r="C65" s="5" t="n">
        <v>0</v>
      </c>
    </row>
    <row r="66" spans="1:5">
      <c r="A66" s="4" t="s">
        <v>49</v>
      </c>
      <c r="C66" s="5" t="n">
        <v>146000</v>
      </c>
    </row>
    <row r="67" spans="1:5">
      <c r="A67" s="4" t="s">
        <v>50</v>
      </c>
      <c r="B67" s="5" t="n">
        <v>307000</v>
      </c>
      <c r="C67" s="5" t="n">
        <v>1543000</v>
      </c>
    </row>
    <row r="68" spans="1:5">
      <c r="A68" s="4" t="s">
        <v>51</v>
      </c>
      <c r="B68" s="5" t="n">
        <v>0</v>
      </c>
      <c r="C68" s="5" t="n">
        <v>0</v>
      </c>
    </row>
    <row r="69" spans="1:5">
      <c r="A69" s="4" t="s">
        <v>334</v>
      </c>
      <c r="B69" s="5" t="n">
        <v>-32909000</v>
      </c>
      <c r="C69" s="5" t="n">
        <v>-29498000</v>
      </c>
    </row>
    <row r="70" spans="1:5">
      <c r="A70" s="4" t="s">
        <v>52</v>
      </c>
      <c r="B70" s="5" t="n">
        <v>-32602000</v>
      </c>
      <c r="C70" s="5" t="n">
        <v>-27955000</v>
      </c>
    </row>
    <row r="71" spans="1:5">
      <c r="A71" s="4" t="s">
        <v>59</v>
      </c>
      <c r="B71" s="5" t="n">
        <v>48512000</v>
      </c>
      <c r="C71" s="5" t="n">
        <v>44174000</v>
      </c>
    </row>
    <row r="72" spans="1:5">
      <c r="A72" s="4" t="s">
        <v>60</v>
      </c>
      <c r="B72" s="6" t="n">
        <v>15910000</v>
      </c>
      <c r="C72" s="6" t="n">
        <v>16219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7</v>
      </c>
      <c r="B1" s="2" t="s">
        <v>70</v>
      </c>
      <c r="J1" s="2" t="s">
        <v>1</v>
      </c>
    </row>
    <row r="2" spans="1:12">
      <c r="B2" s="2" t="s">
        <v>2</v>
      </c>
      <c r="C2" s="2" t="s">
        <v>71</v>
      </c>
      <c r="D2" s="2" t="s">
        <v>4</v>
      </c>
      <c r="E2" s="2" t="s">
        <v>72</v>
      </c>
      <c r="F2" s="2" t="s">
        <v>32</v>
      </c>
      <c r="G2" s="2" t="s">
        <v>73</v>
      </c>
      <c r="H2" s="2" t="s">
        <v>74</v>
      </c>
      <c r="I2" s="2" t="s">
        <v>75</v>
      </c>
      <c r="J2" s="2" t="s">
        <v>2</v>
      </c>
      <c r="K2" s="2" t="s">
        <v>32</v>
      </c>
      <c r="L2" s="2" t="s">
        <v>77</v>
      </c>
    </row>
    <row r="3" spans="1:12">
      <c r="A3" s="3" t="s">
        <v>78</v>
      </c>
    </row>
    <row r="4" spans="1:12">
      <c r="A4" s="4" t="s">
        <v>79</v>
      </c>
      <c r="J4" s="6" t="n">
        <v>45398701</v>
      </c>
      <c r="K4" s="6" t="n">
        <v>43722087</v>
      </c>
      <c r="L4" s="6" t="n">
        <v>39727112</v>
      </c>
    </row>
    <row r="5" spans="1:12">
      <c r="A5" s="4" t="s">
        <v>80</v>
      </c>
      <c r="J5" s="5" t="n">
        <v>2131054</v>
      </c>
      <c r="K5" s="5" t="n">
        <v>7168351</v>
      </c>
      <c r="L5" s="5" t="n">
        <v>1608043</v>
      </c>
    </row>
    <row r="6" spans="1:12">
      <c r="A6" s="4" t="s">
        <v>81</v>
      </c>
      <c r="B6" s="6" t="n">
        <v>11554000</v>
      </c>
      <c r="C6" s="6" t="n">
        <v>11537000</v>
      </c>
      <c r="D6" s="6" t="n">
        <v>11615000</v>
      </c>
      <c r="E6" s="6" t="n">
        <v>12824000</v>
      </c>
      <c r="F6" s="6" t="n">
        <v>14206000</v>
      </c>
      <c r="G6" s="6" t="n">
        <v>12137000</v>
      </c>
      <c r="H6" s="6" t="n">
        <v>13416000</v>
      </c>
      <c r="I6" s="6" t="n">
        <v>11131000</v>
      </c>
      <c r="J6" s="5" t="n">
        <v>47529755</v>
      </c>
      <c r="K6" s="5" t="n">
        <v>50890438</v>
      </c>
      <c r="L6" s="5" t="n">
        <v>41335155</v>
      </c>
    </row>
    <row r="7" spans="1:12">
      <c r="A7" s="4" t="s">
        <v>82</v>
      </c>
      <c r="J7" s="5" t="n">
        <v>10999146</v>
      </c>
      <c r="K7" s="5" t="n">
        <v>9081624</v>
      </c>
      <c r="L7" s="5" t="n">
        <v>8037019</v>
      </c>
    </row>
    <row r="8" spans="1:12">
      <c r="A8" s="4" t="s">
        <v>83</v>
      </c>
      <c r="J8" s="5" t="n">
        <v>36530609</v>
      </c>
      <c r="K8" s="5" t="n">
        <v>41808814</v>
      </c>
      <c r="L8" s="5" t="n">
        <v>33298136</v>
      </c>
    </row>
    <row r="9" spans="1:12">
      <c r="A9" s="3" t="s">
        <v>84</v>
      </c>
    </row>
    <row r="10" spans="1:12">
      <c r="A10" s="4" t="s">
        <v>85</v>
      </c>
      <c r="J10" s="5" t="n">
        <v>11878590</v>
      </c>
      <c r="K10" s="5" t="n">
        <v>11700840</v>
      </c>
      <c r="L10" s="5" t="n">
        <v>10235349</v>
      </c>
    </row>
    <row r="11" spans="1:12">
      <c r="A11" s="4" t="s">
        <v>86</v>
      </c>
      <c r="J11" s="5" t="n">
        <v>4167474</v>
      </c>
      <c r="K11" s="5" t="n">
        <v>3711054</v>
      </c>
      <c r="L11" s="5" t="n">
        <v>3472875</v>
      </c>
    </row>
    <row r="12" spans="1:12">
      <c r="A12" s="4" t="s">
        <v>87</v>
      </c>
      <c r="J12" s="5" t="n">
        <v>15664495</v>
      </c>
      <c r="K12" s="5" t="n">
        <v>14267027</v>
      </c>
      <c r="L12" s="5" t="n">
        <v>12040343</v>
      </c>
    </row>
    <row r="13" spans="1:12">
      <c r="A13" s="4" t="s">
        <v>88</v>
      </c>
      <c r="J13" s="5" t="n">
        <v>31710559</v>
      </c>
      <c r="K13" s="5" t="n">
        <v>29678921</v>
      </c>
      <c r="L13" s="5" t="n">
        <v>25748567</v>
      </c>
    </row>
    <row r="14" spans="1:12">
      <c r="A14" s="3" t="s">
        <v>89</v>
      </c>
    </row>
    <row r="15" spans="1:12">
      <c r="A15" s="4" t="s">
        <v>90</v>
      </c>
      <c r="J15" s="5" t="n">
        <v>21937</v>
      </c>
      <c r="K15" s="5" t="n">
        <v>37857</v>
      </c>
      <c r="L15" s="5" t="n">
        <v>22016</v>
      </c>
    </row>
    <row r="16" spans="1:12">
      <c r="A16" s="4" t="s">
        <v>91</v>
      </c>
      <c r="J16" s="5" t="n">
        <v>-108345</v>
      </c>
      <c r="K16" s="5" t="n">
        <v>-91767</v>
      </c>
      <c r="L16" s="5" t="n">
        <v>-113200</v>
      </c>
    </row>
    <row r="17" spans="1:12">
      <c r="A17" s="4" t="s">
        <v>92</v>
      </c>
      <c r="J17" s="5" t="n">
        <v>-86408</v>
      </c>
      <c r="K17" s="5" t="n">
        <v>-53910</v>
      </c>
      <c r="L17" s="5" t="n">
        <v>-91184</v>
      </c>
    </row>
    <row r="18" spans="1:12">
      <c r="A18" s="4" t="s">
        <v>338</v>
      </c>
      <c r="J18" s="5" t="n">
        <v>4733642</v>
      </c>
      <c r="K18" s="5" t="n">
        <v>12075983</v>
      </c>
      <c r="L18" s="5" t="n">
        <v>7458385</v>
      </c>
    </row>
    <row r="19" spans="1:12">
      <c r="A19" s="4" t="s">
        <v>339</v>
      </c>
      <c r="J19" s="5" t="n">
        <v>0</v>
      </c>
      <c r="K19" s="5" t="n">
        <v>3643000</v>
      </c>
      <c r="L19" s="5" t="n">
        <v>-951000</v>
      </c>
    </row>
    <row r="20" spans="1:12">
      <c r="A20" s="4" t="s">
        <v>335</v>
      </c>
    </row>
    <row r="21" spans="1:12">
      <c r="A21" s="3" t="s">
        <v>78</v>
      </c>
    </row>
    <row r="22" spans="1:12">
      <c r="A22" s="4" t="s">
        <v>79</v>
      </c>
      <c r="J22" s="5" t="n">
        <v>45399000</v>
      </c>
      <c r="K22" s="5" t="n">
        <v>43722000</v>
      </c>
      <c r="L22" s="5" t="n">
        <v>39727000</v>
      </c>
    </row>
    <row r="23" spans="1:12">
      <c r="A23" s="4" t="s">
        <v>80</v>
      </c>
      <c r="J23" s="5" t="n">
        <v>2131000</v>
      </c>
      <c r="K23" s="5" t="n">
        <v>7168000</v>
      </c>
      <c r="L23" s="5" t="n">
        <v>1608000</v>
      </c>
    </row>
    <row r="24" spans="1:12">
      <c r="A24" s="4" t="s">
        <v>81</v>
      </c>
      <c r="J24" s="5" t="n">
        <v>47530000</v>
      </c>
      <c r="K24" s="5" t="n">
        <v>50890000</v>
      </c>
      <c r="L24" s="5" t="n">
        <v>41335000</v>
      </c>
    </row>
    <row r="25" spans="1:12">
      <c r="A25" s="4" t="s">
        <v>82</v>
      </c>
      <c r="J25" s="5" t="n">
        <v>10999000</v>
      </c>
      <c r="K25" s="5" t="n">
        <v>9081000</v>
      </c>
      <c r="L25" s="5" t="n">
        <v>8037000</v>
      </c>
    </row>
    <row r="26" spans="1:12">
      <c r="A26" s="4" t="s">
        <v>83</v>
      </c>
      <c r="J26" s="5" t="n">
        <v>36531000</v>
      </c>
      <c r="K26" s="5" t="n">
        <v>41809000</v>
      </c>
      <c r="L26" s="5" t="n">
        <v>33298000</v>
      </c>
    </row>
    <row r="27" spans="1:12">
      <c r="A27" s="3" t="s">
        <v>84</v>
      </c>
    </row>
    <row r="28" spans="1:12">
      <c r="A28" s="4" t="s">
        <v>85</v>
      </c>
      <c r="J28" s="5" t="n">
        <v>11879000</v>
      </c>
      <c r="K28" s="5" t="n">
        <v>11701000</v>
      </c>
      <c r="L28" s="5" t="n">
        <v>10235000</v>
      </c>
    </row>
    <row r="29" spans="1:12">
      <c r="A29" s="4" t="s">
        <v>86</v>
      </c>
      <c r="J29" s="5" t="n">
        <v>4167000</v>
      </c>
      <c r="K29" s="5" t="n">
        <v>3711000</v>
      </c>
      <c r="L29" s="5" t="n">
        <v>3473000</v>
      </c>
    </row>
    <row r="30" spans="1:12">
      <c r="A30" s="4" t="s">
        <v>87</v>
      </c>
      <c r="J30" s="5" t="n">
        <v>11572000</v>
      </c>
      <c r="K30" s="5" t="n">
        <v>9892000</v>
      </c>
      <c r="L30" s="5" t="n">
        <v>7940000</v>
      </c>
    </row>
    <row r="31" spans="1:12">
      <c r="A31" s="4" t="s">
        <v>88</v>
      </c>
      <c r="J31" s="5" t="n">
        <v>27618000</v>
      </c>
      <c r="K31" s="5" t="n">
        <v>25304000</v>
      </c>
      <c r="L31" s="5" t="n">
        <v>21648000</v>
      </c>
    </row>
    <row r="32" spans="1:12">
      <c r="A32" s="3" t="s">
        <v>89</v>
      </c>
    </row>
    <row r="33" spans="1:12">
      <c r="A33" s="4" t="s">
        <v>90</v>
      </c>
      <c r="J33" s="5" t="n">
        <v>22000</v>
      </c>
      <c r="K33" s="5" t="n">
        <v>38000</v>
      </c>
      <c r="L33" s="5" t="n">
        <v>22000</v>
      </c>
    </row>
    <row r="34" spans="1:12">
      <c r="A34" s="4" t="s">
        <v>91</v>
      </c>
      <c r="J34" s="5" t="n">
        <v>-108000</v>
      </c>
      <c r="K34" s="5" t="n">
        <v>-92000</v>
      </c>
      <c r="L34" s="5" t="n">
        <v>-113000</v>
      </c>
    </row>
    <row r="35" spans="1:12">
      <c r="A35" s="4" t="s">
        <v>92</v>
      </c>
      <c r="J35" s="5" t="n">
        <v>-86000</v>
      </c>
      <c r="K35" s="5" t="n">
        <v>-54000</v>
      </c>
      <c r="L35" s="5" t="n">
        <v>-91000</v>
      </c>
    </row>
    <row r="36" spans="1:12">
      <c r="A36" s="4" t="s">
        <v>338</v>
      </c>
      <c r="J36" s="5" t="n">
        <v>8827000</v>
      </c>
      <c r="K36" s="5" t="n">
        <v>16451000</v>
      </c>
      <c r="L36" s="5" t="n">
        <v>11559000</v>
      </c>
    </row>
    <row r="37" spans="1:12">
      <c r="A37" s="4" t="s">
        <v>339</v>
      </c>
      <c r="J37" s="5" t="n">
        <v>0</v>
      </c>
      <c r="K37" s="5" t="n">
        <v>0</v>
      </c>
      <c r="L37" s="5" t="n">
        <v>0</v>
      </c>
    </row>
    <row r="38" spans="1:12">
      <c r="A38" s="4" t="s">
        <v>336</v>
      </c>
    </row>
    <row r="39" spans="1:12">
      <c r="A39" s="3" t="s">
        <v>78</v>
      </c>
    </row>
    <row r="40" spans="1:12">
      <c r="A40" s="4" t="s">
        <v>79</v>
      </c>
      <c r="J40" s="5" t="n">
        <v>0</v>
      </c>
      <c r="K40" s="5" t="n">
        <v>0</v>
      </c>
      <c r="L40" s="5" t="n">
        <v>0</v>
      </c>
    </row>
    <row r="41" spans="1:12">
      <c r="A41" s="4" t="s">
        <v>80</v>
      </c>
      <c r="J41" s="5" t="n">
        <v>0</v>
      </c>
      <c r="K41" s="5" t="n">
        <v>0</v>
      </c>
      <c r="L41" s="5" t="n">
        <v>0</v>
      </c>
    </row>
    <row r="42" spans="1:12">
      <c r="A42" s="4" t="s">
        <v>81</v>
      </c>
      <c r="J42" s="5" t="n">
        <v>0</v>
      </c>
      <c r="K42" s="5" t="n">
        <v>0</v>
      </c>
      <c r="L42" s="5" t="n">
        <v>0</v>
      </c>
    </row>
    <row r="43" spans="1:12">
      <c r="A43" s="4" t="s">
        <v>82</v>
      </c>
      <c r="J43" s="5" t="n">
        <v>0</v>
      </c>
      <c r="K43" s="5" t="n">
        <v>0</v>
      </c>
      <c r="L43" s="5" t="n">
        <v>0</v>
      </c>
    </row>
    <row r="44" spans="1:12">
      <c r="A44" s="4" t="s">
        <v>83</v>
      </c>
      <c r="J44" s="5" t="n">
        <v>0</v>
      </c>
      <c r="K44" s="5" t="n">
        <v>0</v>
      </c>
      <c r="L44" s="5" t="n">
        <v>0</v>
      </c>
    </row>
    <row r="45" spans="1:12">
      <c r="A45" s="3" t="s">
        <v>84</v>
      </c>
    </row>
    <row r="46" spans="1:12">
      <c r="A46" s="4" t="s">
        <v>85</v>
      </c>
      <c r="J46" s="5" t="n">
        <v>0</v>
      </c>
      <c r="K46" s="5" t="n">
        <v>0</v>
      </c>
      <c r="L46" s="5" t="n">
        <v>0</v>
      </c>
    </row>
    <row r="47" spans="1:12">
      <c r="A47" s="4" t="s">
        <v>86</v>
      </c>
      <c r="J47" s="5" t="n">
        <v>0</v>
      </c>
      <c r="K47" s="5" t="n">
        <v>0</v>
      </c>
      <c r="L47" s="5" t="n">
        <v>0</v>
      </c>
    </row>
    <row r="48" spans="1:12">
      <c r="A48" s="4" t="s">
        <v>87</v>
      </c>
      <c r="J48" s="5" t="n">
        <v>4093000</v>
      </c>
      <c r="K48" s="5" t="n">
        <v>4375000</v>
      </c>
      <c r="L48" s="5" t="n">
        <v>4101000</v>
      </c>
    </row>
    <row r="49" spans="1:12">
      <c r="A49" s="4" t="s">
        <v>88</v>
      </c>
      <c r="J49" s="5" t="n">
        <v>4093000</v>
      </c>
      <c r="K49" s="5" t="n">
        <v>4375000</v>
      </c>
      <c r="L49" s="5" t="n">
        <v>4101000</v>
      </c>
    </row>
    <row r="50" spans="1:12">
      <c r="A50" s="3" t="s">
        <v>89</v>
      </c>
    </row>
    <row r="51" spans="1:12">
      <c r="A51" s="4" t="s">
        <v>90</v>
      </c>
      <c r="J51" s="5" t="n">
        <v>0</v>
      </c>
      <c r="K51" s="5" t="n">
        <v>0</v>
      </c>
      <c r="L51" s="5" t="n">
        <v>0</v>
      </c>
    </row>
    <row r="52" spans="1:12">
      <c r="A52" s="4" t="s">
        <v>91</v>
      </c>
      <c r="J52" s="5" t="n">
        <v>0</v>
      </c>
      <c r="K52" s="5" t="n">
        <v>0</v>
      </c>
      <c r="L52" s="5" t="n">
        <v>0</v>
      </c>
    </row>
    <row r="53" spans="1:12">
      <c r="A53" s="4" t="s">
        <v>92</v>
      </c>
      <c r="J53" s="5" t="n">
        <v>0</v>
      </c>
      <c r="K53" s="5" t="n">
        <v>0</v>
      </c>
      <c r="L53" s="5" t="n">
        <v>0</v>
      </c>
    </row>
    <row r="54" spans="1:12">
      <c r="A54" s="4" t="s">
        <v>338</v>
      </c>
      <c r="J54" s="5" t="n">
        <v>-4093000</v>
      </c>
      <c r="K54" s="5" t="n">
        <v>-4375000</v>
      </c>
      <c r="L54" s="5" t="n">
        <v>-4101000</v>
      </c>
    </row>
    <row r="55" spans="1:12">
      <c r="A55" s="4" t="s">
        <v>339</v>
      </c>
      <c r="J55" s="6" t="n">
        <v>0</v>
      </c>
      <c r="K55" s="6" t="n">
        <v>3643000</v>
      </c>
      <c r="L55" s="6" t="n">
        <v>-951000</v>
      </c>
    </row>
  </sheetData>
  <mergeCells count="3">
    <mergeCell ref="A1:A2"/>
    <mergeCell ref="B1:I1"/>
    <mergeCell ref="J1:L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1"/>
    <col customWidth="1" max="8" min="8" width="31"/>
    <col customWidth="1" max="9" min="9" width="21"/>
    <col customWidth="1" max="10" min="10" width="31"/>
    <col customWidth="1" max="11" min="11" width="22"/>
  </cols>
  <sheetData>
    <row r="1" spans="1:11">
      <c r="A1" s="1" t="s">
        <v>340</v>
      </c>
      <c r="B1" s="2" t="s">
        <v>341</v>
      </c>
      <c r="C1" s="2" t="s">
        <v>342</v>
      </c>
      <c r="D1" s="2" t="s">
        <v>343</v>
      </c>
      <c r="E1" s="2" t="s">
        <v>344</v>
      </c>
      <c r="F1" s="2" t="s">
        <v>345</v>
      </c>
      <c r="G1" s="2" t="s">
        <v>346</v>
      </c>
      <c r="H1" s="2" t="s">
        <v>347</v>
      </c>
      <c r="I1" s="2" t="s">
        <v>348</v>
      </c>
      <c r="J1" s="2" t="s">
        <v>347</v>
      </c>
      <c r="K1" s="2" t="s">
        <v>349</v>
      </c>
    </row>
    <row r="2" spans="1:11">
      <c r="A2" s="3" t="s">
        <v>350</v>
      </c>
    </row>
    <row r="3" spans="1:11">
      <c r="A3" s="4" t="s">
        <v>351</v>
      </c>
      <c r="H3" s="6" t="n">
        <v>4839000</v>
      </c>
      <c r="I3" s="6" t="n">
        <v>26000</v>
      </c>
      <c r="J3" s="6" t="n">
        <v>5658000</v>
      </c>
    </row>
    <row r="4" spans="1:11">
      <c r="A4" s="4" t="s">
        <v>352</v>
      </c>
    </row>
    <row r="5" spans="1:11">
      <c r="A5" s="3" t="s">
        <v>350</v>
      </c>
    </row>
    <row r="6" spans="1:11">
      <c r="A6" s="4" t="s">
        <v>353</v>
      </c>
      <c r="K6" s="5" t="n">
        <v>259</v>
      </c>
    </row>
    <row r="7" spans="1:11">
      <c r="A7" s="4" t="s">
        <v>354</v>
      </c>
      <c r="K7" s="5" t="n">
        <v>29</v>
      </c>
    </row>
    <row r="8" spans="1:11">
      <c r="A8" s="4" t="s">
        <v>355</v>
      </c>
      <c r="E8" s="6" t="n">
        <v>18200000</v>
      </c>
    </row>
    <row r="9" spans="1:11">
      <c r="A9" s="4" t="s">
        <v>356</v>
      </c>
      <c r="E9" s="6" t="n">
        <v>756000</v>
      </c>
    </row>
    <row r="10" spans="1:11">
      <c r="A10" s="4" t="s">
        <v>357</v>
      </c>
      <c r="D10" s="6" t="n">
        <v>17000000</v>
      </c>
    </row>
    <row r="11" spans="1:11">
      <c r="A11" s="4" t="s">
        <v>358</v>
      </c>
    </row>
    <row r="12" spans="1:11">
      <c r="A12" s="3" t="s">
        <v>350</v>
      </c>
    </row>
    <row r="13" spans="1:11">
      <c r="A13" s="4" t="s">
        <v>359</v>
      </c>
      <c r="C13" s="6" t="n">
        <v>5000000</v>
      </c>
    </row>
    <row r="14" spans="1:11">
      <c r="A14" s="4" t="s">
        <v>360</v>
      </c>
      <c r="G14" s="4" t="s">
        <v>361</v>
      </c>
    </row>
    <row r="15" spans="1:11">
      <c r="A15" s="4" t="s">
        <v>362</v>
      </c>
    </row>
    <row r="16" spans="1:11">
      <c r="A16" s="3" t="s">
        <v>350</v>
      </c>
    </row>
    <row r="17" spans="1:11">
      <c r="A17" s="4" t="s">
        <v>359</v>
      </c>
      <c r="B17" s="6" t="n">
        <v>12000000</v>
      </c>
    </row>
    <row r="18" spans="1:11">
      <c r="A18" s="4" t="s">
        <v>360</v>
      </c>
      <c r="G18" s="4" t="s">
        <v>363</v>
      </c>
    </row>
    <row r="19" spans="1:11">
      <c r="A19" s="4" t="s">
        <v>335</v>
      </c>
    </row>
    <row r="20" spans="1:11">
      <c r="A20" s="3" t="s">
        <v>350</v>
      </c>
    </row>
    <row r="21" spans="1:11">
      <c r="A21" s="4" t="s">
        <v>364</v>
      </c>
      <c r="G21" s="4" t="s">
        <v>365</v>
      </c>
      <c r="H21" s="4" t="s">
        <v>366</v>
      </c>
      <c r="I21" s="4" t="s">
        <v>367</v>
      </c>
    </row>
    <row r="22" spans="1:11">
      <c r="A22" s="4" t="s">
        <v>368</v>
      </c>
      <c r="G22" s="6" t="n">
        <v>1200000</v>
      </c>
      <c r="H22" s="6" t="n">
        <v>4519000</v>
      </c>
    </row>
    <row r="23" spans="1:11">
      <c r="A23" s="4" t="s">
        <v>369</v>
      </c>
      <c r="G23" s="5" t="n">
        <v>23</v>
      </c>
      <c r="H23" s="5" t="n">
        <v>23</v>
      </c>
      <c r="J23" s="5" t="n">
        <v>23</v>
      </c>
    </row>
    <row r="24" spans="1:11">
      <c r="A24" s="4" t="s">
        <v>370</v>
      </c>
      <c r="G24" s="4" t="s">
        <v>371</v>
      </c>
      <c r="H24" s="4" t="s">
        <v>372</v>
      </c>
      <c r="J24" s="4" t="s">
        <v>372</v>
      </c>
    </row>
    <row r="25" spans="1:11">
      <c r="A25" s="4" t="s">
        <v>373</v>
      </c>
      <c r="G25" s="5" t="n">
        <v>2</v>
      </c>
      <c r="H25" s="5" t="n">
        <v>4</v>
      </c>
      <c r="J25" s="5" t="n">
        <v>4</v>
      </c>
    </row>
    <row r="26" spans="1:11">
      <c r="A26" s="4" t="s">
        <v>374</v>
      </c>
      <c r="G26" s="4" t="s">
        <v>375</v>
      </c>
      <c r="H26" s="4" t="s">
        <v>375</v>
      </c>
      <c r="J26" s="4" t="s">
        <v>375</v>
      </c>
    </row>
    <row r="27" spans="1:11">
      <c r="A27" s="4" t="s">
        <v>376</v>
      </c>
      <c r="G27" s="4" t="s">
        <v>377</v>
      </c>
      <c r="H27" s="4" t="s">
        <v>378</v>
      </c>
      <c r="J27" s="4" t="s">
        <v>378</v>
      </c>
    </row>
    <row r="28" spans="1:11">
      <c r="A28" s="4" t="s">
        <v>379</v>
      </c>
      <c r="H28" s="6" t="n">
        <v>2400000</v>
      </c>
    </row>
    <row r="29" spans="1:11">
      <c r="A29" s="4" t="s">
        <v>380</v>
      </c>
      <c r="G29" s="4" t="s">
        <v>381</v>
      </c>
      <c r="H29" s="4" t="s">
        <v>382</v>
      </c>
      <c r="J29" s="4" t="s">
        <v>382</v>
      </c>
    </row>
    <row r="30" spans="1:11">
      <c r="A30" s="4" t="s">
        <v>383</v>
      </c>
    </row>
    <row r="31" spans="1:11">
      <c r="A31" s="3" t="s">
        <v>350</v>
      </c>
    </row>
    <row r="32" spans="1:11">
      <c r="A32" s="4" t="s">
        <v>384</v>
      </c>
      <c r="F32" s="6" t="n">
        <v>5000000</v>
      </c>
    </row>
    <row r="33" spans="1:11">
      <c r="A33" s="4" t="s">
        <v>385</v>
      </c>
      <c r="F33" s="4" t="s">
        <v>29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2</v>
      </c>
    </row>
    <row r="2" spans="1:3">
      <c r="A2" s="3" t="s">
        <v>350</v>
      </c>
    </row>
    <row r="3" spans="1:3">
      <c r="A3" s="4" t="s">
        <v>36</v>
      </c>
      <c r="B3" s="6" t="n">
        <v>10743505</v>
      </c>
      <c r="C3" s="6" t="n">
        <v>13741169</v>
      </c>
    </row>
    <row r="4" spans="1:3">
      <c r="A4" s="4" t="s">
        <v>335</v>
      </c>
    </row>
    <row r="5" spans="1:3">
      <c r="A5" s="3" t="s">
        <v>350</v>
      </c>
    </row>
    <row r="6" spans="1:3">
      <c r="A6" s="4" t="s">
        <v>387</v>
      </c>
      <c r="B6" s="5" t="n">
        <v>10862000</v>
      </c>
      <c r="C6" s="5" t="n">
        <v>13828000</v>
      </c>
    </row>
    <row r="7" spans="1:3">
      <c r="A7" s="4" t="s">
        <v>388</v>
      </c>
      <c r="B7" s="5" t="n">
        <v>-118000</v>
      </c>
      <c r="C7" s="5" t="n">
        <v>-87000</v>
      </c>
    </row>
    <row r="8" spans="1:3">
      <c r="A8" s="4" t="s">
        <v>36</v>
      </c>
      <c r="B8" s="6" t="n">
        <v>10744000</v>
      </c>
      <c r="C8" s="6" t="n">
        <v>13741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389</v>
      </c>
      <c r="B1" s="2" t="s">
        <v>1</v>
      </c>
      <c r="E1" s="2" t="s">
        <v>390</v>
      </c>
    </row>
    <row r="2" spans="1:5">
      <c r="B2" s="2" t="s">
        <v>2</v>
      </c>
      <c r="C2" s="2" t="s">
        <v>32</v>
      </c>
      <c r="D2" s="2" t="s">
        <v>77</v>
      </c>
      <c r="E2" s="2" t="s">
        <v>32</v>
      </c>
    </row>
    <row r="3" spans="1:5">
      <c r="A3" s="3" t="s">
        <v>171</v>
      </c>
    </row>
    <row r="4" spans="1:5">
      <c r="A4" s="4" t="s">
        <v>351</v>
      </c>
      <c r="C4" s="6" t="n">
        <v>4839000</v>
      </c>
      <c r="D4" s="6" t="n">
        <v>26000</v>
      </c>
      <c r="E4" s="6" t="n">
        <v>5658000</v>
      </c>
    </row>
    <row r="5" spans="1:5">
      <c r="A5" s="4" t="s">
        <v>391</v>
      </c>
      <c r="C5" s="5" t="n">
        <v>-1196000</v>
      </c>
      <c r="D5" s="5" t="n">
        <v>-977000</v>
      </c>
    </row>
    <row r="6" spans="1:5">
      <c r="A6" s="4" t="s">
        <v>392</v>
      </c>
      <c r="B6" s="6" t="n">
        <v>0</v>
      </c>
      <c r="C6" s="5" t="n">
        <v>3643000</v>
      </c>
      <c r="D6" s="5" t="n">
        <v>-951000</v>
      </c>
    </row>
    <row r="7" spans="1:5">
      <c r="A7" s="4" t="s">
        <v>393</v>
      </c>
      <c r="B7" s="5" t="n">
        <v>0</v>
      </c>
      <c r="C7" s="5" t="n">
        <v>1409000</v>
      </c>
      <c r="D7" s="5" t="n">
        <v>-382000</v>
      </c>
    </row>
    <row r="8" spans="1:5">
      <c r="A8" s="4" t="s">
        <v>319</v>
      </c>
      <c r="B8" s="6" t="n">
        <v>0</v>
      </c>
      <c r="C8" s="6" t="n">
        <v>2234000</v>
      </c>
      <c r="D8" s="6" t="n">
        <v>-569263</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94</v>
      </c>
      <c r="B1" s="2" t="s">
        <v>2</v>
      </c>
      <c r="C1" s="2" t="s">
        <v>32</v>
      </c>
    </row>
    <row r="2" spans="1:3">
      <c r="A2" s="3" t="s">
        <v>395</v>
      </c>
    </row>
    <row r="3" spans="1:3">
      <c r="A3" s="4" t="s">
        <v>396</v>
      </c>
      <c r="B3" s="6" t="n">
        <v>-41861561</v>
      </c>
      <c r="C3" s="6" t="n">
        <v>-38738292</v>
      </c>
    </row>
    <row r="4" spans="1:3">
      <c r="A4" s="4" t="s">
        <v>333</v>
      </c>
      <c r="B4" s="5" t="n">
        <v>17922282</v>
      </c>
      <c r="C4" s="5" t="n">
        <v>15686954</v>
      </c>
    </row>
    <row r="5" spans="1:3">
      <c r="A5" s="4" t="s">
        <v>397</v>
      </c>
    </row>
    <row r="6" spans="1:3">
      <c r="A6" s="3" t="s">
        <v>395</v>
      </c>
    </row>
    <row r="7" spans="1:3">
      <c r="A7" s="4" t="s">
        <v>398</v>
      </c>
      <c r="B7" s="5" t="n">
        <v>28146000</v>
      </c>
      <c r="C7" s="5" t="n">
        <v>22790000</v>
      </c>
    </row>
    <row r="8" spans="1:3">
      <c r="A8" s="4" t="s">
        <v>396</v>
      </c>
      <c r="B8" s="5" t="n">
        <v>-19974000</v>
      </c>
      <c r="C8" s="5" t="n">
        <v>-17121000</v>
      </c>
    </row>
    <row r="9" spans="1:3">
      <c r="A9" s="4" t="s">
        <v>333</v>
      </c>
      <c r="B9" s="5" t="n">
        <v>8172000</v>
      </c>
      <c r="C9" s="5" t="n">
        <v>5669000</v>
      </c>
    </row>
    <row r="10" spans="1:3">
      <c r="A10" s="4" t="s">
        <v>303</v>
      </c>
    </row>
    <row r="11" spans="1:3">
      <c r="A11" s="3" t="s">
        <v>395</v>
      </c>
    </row>
    <row r="12" spans="1:3">
      <c r="A12" s="4" t="s">
        <v>398</v>
      </c>
      <c r="B12" s="5" t="n">
        <v>14100000</v>
      </c>
      <c r="C12" s="5" t="n">
        <v>14100000</v>
      </c>
    </row>
    <row r="13" spans="1:3">
      <c r="A13" s="4" t="s">
        <v>396</v>
      </c>
      <c r="B13" s="5" t="n">
        <v>-9263000</v>
      </c>
      <c r="C13" s="5" t="n">
        <v>-8328000</v>
      </c>
    </row>
    <row r="14" spans="1:3">
      <c r="A14" s="4" t="s">
        <v>333</v>
      </c>
      <c r="B14" s="5" t="n">
        <v>4837000</v>
      </c>
      <c r="C14" s="5" t="n">
        <v>5772000</v>
      </c>
    </row>
    <row r="15" spans="1:3">
      <c r="A15" s="4" t="s">
        <v>399</v>
      </c>
    </row>
    <row r="16" spans="1:3">
      <c r="A16" s="3" t="s">
        <v>395</v>
      </c>
    </row>
    <row r="17" spans="1:3">
      <c r="A17" s="4" t="s">
        <v>398</v>
      </c>
      <c r="B17" s="5" t="n">
        <v>17538000</v>
      </c>
      <c r="C17" s="5" t="n">
        <v>14735000</v>
      </c>
    </row>
    <row r="18" spans="1:3">
      <c r="A18" s="4" t="s">
        <v>396</v>
      </c>
      <c r="B18" s="5" t="n">
        <v>-12624000</v>
      </c>
      <c r="C18" s="5" t="n">
        <v>-10669000</v>
      </c>
    </row>
    <row r="19" spans="1:3">
      <c r="A19" s="4" t="s">
        <v>333</v>
      </c>
      <c r="B19" s="5" t="n">
        <v>4914000</v>
      </c>
      <c r="C19" s="5" t="n">
        <v>4066000</v>
      </c>
    </row>
    <row r="20" spans="1:3">
      <c r="A20" s="4" t="s">
        <v>400</v>
      </c>
    </row>
    <row r="21" spans="1:3">
      <c r="A21" s="3" t="s">
        <v>395</v>
      </c>
    </row>
    <row r="22" spans="1:3">
      <c r="A22" s="4" t="s">
        <v>398</v>
      </c>
      <c r="B22" s="5" t="n">
        <v>0</v>
      </c>
      <c r="C22" s="5" t="n">
        <v>2800000</v>
      </c>
    </row>
    <row r="23" spans="1:3">
      <c r="A23" s="4" t="s">
        <v>396</v>
      </c>
      <c r="B23" s="5" t="n">
        <v>0</v>
      </c>
      <c r="C23" s="5" t="n">
        <v>-2620000</v>
      </c>
    </row>
    <row r="24" spans="1:3">
      <c r="A24" s="4" t="s">
        <v>333</v>
      </c>
      <c r="B24" s="6" t="n">
        <v>0</v>
      </c>
      <c r="C24" s="6" t="n">
        <v>18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 customWidth="1" max="5" min="5" width="14"/>
  </cols>
  <sheetData>
    <row r="1" spans="1:5">
      <c r="A1" s="1" t="s">
        <v>401</v>
      </c>
      <c r="B1" s="2" t="s">
        <v>402</v>
      </c>
      <c r="C1" s="2" t="s">
        <v>1</v>
      </c>
    </row>
    <row r="2" spans="1:5">
      <c r="B2" s="2" t="s">
        <v>73</v>
      </c>
      <c r="C2" s="2" t="s">
        <v>2</v>
      </c>
      <c r="D2" s="2" t="s">
        <v>32</v>
      </c>
      <c r="E2" s="2" t="s">
        <v>77</v>
      </c>
    </row>
    <row r="3" spans="1:5">
      <c r="A3" s="3" t="s">
        <v>395</v>
      </c>
    </row>
    <row r="4" spans="1:5">
      <c r="A4" s="4" t="s">
        <v>403</v>
      </c>
      <c r="C4" s="6" t="n">
        <v>8508597</v>
      </c>
      <c r="D4" s="6" t="n">
        <v>5804090</v>
      </c>
      <c r="E4" s="6" t="n">
        <v>3822745</v>
      </c>
    </row>
    <row r="5" spans="1:5">
      <c r="A5" s="4" t="s">
        <v>404</v>
      </c>
      <c r="C5" s="5" t="n">
        <v>5923269</v>
      </c>
      <c r="D5" s="5" t="n">
        <v>5148546</v>
      </c>
      <c r="E5" s="5" t="n">
        <v>4828452</v>
      </c>
    </row>
    <row r="6" spans="1:5">
      <c r="A6" s="4" t="s">
        <v>397</v>
      </c>
    </row>
    <row r="7" spans="1:5">
      <c r="A7" s="3" t="s">
        <v>395</v>
      </c>
    </row>
    <row r="8" spans="1:5">
      <c r="A8" s="4" t="s">
        <v>405</v>
      </c>
      <c r="C8" s="5" t="n">
        <v>5356000</v>
      </c>
      <c r="D8" s="5" t="n">
        <v>3355000</v>
      </c>
    </row>
    <row r="9" spans="1:5">
      <c r="A9" s="4" t="s">
        <v>404</v>
      </c>
      <c r="C9" s="5" t="n">
        <v>2853000</v>
      </c>
      <c r="D9" s="5" t="n">
        <v>2103000</v>
      </c>
      <c r="E9" s="5" t="n">
        <v>1780000</v>
      </c>
    </row>
    <row r="10" spans="1:5">
      <c r="A10" s="4" t="s">
        <v>303</v>
      </c>
    </row>
    <row r="11" spans="1:5">
      <c r="A11" s="3" t="s">
        <v>395</v>
      </c>
    </row>
    <row r="12" spans="1:5">
      <c r="A12" s="4" t="s">
        <v>404</v>
      </c>
      <c r="C12" s="5" t="n">
        <v>935000</v>
      </c>
      <c r="D12" s="5" t="n">
        <v>949000</v>
      </c>
      <c r="E12" s="5" t="n">
        <v>962000</v>
      </c>
    </row>
    <row r="13" spans="1:5">
      <c r="A13" s="4" t="s">
        <v>399</v>
      </c>
    </row>
    <row r="14" spans="1:5">
      <c r="A14" s="3" t="s">
        <v>395</v>
      </c>
    </row>
    <row r="15" spans="1:5">
      <c r="A15" s="4" t="s">
        <v>405</v>
      </c>
      <c r="C15" s="5" t="n">
        <v>2803000</v>
      </c>
      <c r="D15" s="5" t="n">
        <v>2799000</v>
      </c>
    </row>
    <row r="16" spans="1:5">
      <c r="A16" s="4" t="s">
        <v>404</v>
      </c>
      <c r="C16" s="5" t="n">
        <v>1955000</v>
      </c>
      <c r="D16" s="5" t="n">
        <v>1793000</v>
      </c>
      <c r="E16" s="5" t="n">
        <v>1784000</v>
      </c>
    </row>
    <row r="17" spans="1:5">
      <c r="A17" s="4" t="s">
        <v>400</v>
      </c>
    </row>
    <row r="18" spans="1:5">
      <c r="A18" s="3" t="s">
        <v>395</v>
      </c>
    </row>
    <row r="19" spans="1:5">
      <c r="A19" s="4" t="s">
        <v>404</v>
      </c>
      <c r="C19" s="6" t="n">
        <v>180000</v>
      </c>
      <c r="D19" s="6" t="n">
        <v>303000</v>
      </c>
      <c r="E19" s="6" t="n">
        <v>303000</v>
      </c>
    </row>
    <row r="20" spans="1:5">
      <c r="A20" s="4" t="s">
        <v>406</v>
      </c>
    </row>
    <row r="21" spans="1:5">
      <c r="A21" s="3" t="s">
        <v>395</v>
      </c>
    </row>
    <row r="22" spans="1:5">
      <c r="A22" s="4" t="s">
        <v>403</v>
      </c>
      <c r="B22" s="6" t="n">
        <v>700000</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2</v>
      </c>
    </row>
    <row r="2" spans="1:3">
      <c r="A2" s="3" t="s">
        <v>174</v>
      </c>
    </row>
    <row r="3" spans="1:3">
      <c r="A3" s="5" t="n">
        <v>2017</v>
      </c>
      <c r="B3" s="6" t="n">
        <v>6216000</v>
      </c>
    </row>
    <row r="4" spans="1:3">
      <c r="A4" s="5" t="n">
        <v>2018</v>
      </c>
      <c r="B4" s="5" t="n">
        <v>5033000</v>
      </c>
    </row>
    <row r="5" spans="1:3">
      <c r="A5" s="5" t="n">
        <v>2019</v>
      </c>
      <c r="B5" s="5" t="n">
        <v>3239000</v>
      </c>
    </row>
    <row r="6" spans="1:3">
      <c r="A6" s="5" t="n">
        <v>2020</v>
      </c>
      <c r="B6" s="5" t="n">
        <v>1737000</v>
      </c>
    </row>
    <row r="7" spans="1:3">
      <c r="A7" s="5" t="n">
        <v>2021</v>
      </c>
      <c r="B7" s="5" t="n">
        <v>1176000</v>
      </c>
    </row>
    <row r="8" spans="1:3">
      <c r="A8" s="4" t="s">
        <v>408</v>
      </c>
      <c r="B8" s="5" t="n">
        <v>522000</v>
      </c>
    </row>
    <row r="9" spans="1:3">
      <c r="A9" s="4" t="s">
        <v>333</v>
      </c>
      <c r="B9" s="6" t="n">
        <v>17922282</v>
      </c>
      <c r="C9" s="6" t="n">
        <v>1568695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 customWidth="1" max="5" min="5" width="14"/>
  </cols>
  <sheetData>
    <row r="1" spans="1:5">
      <c r="A1" s="1" t="s">
        <v>409</v>
      </c>
      <c r="B1" s="2" t="s">
        <v>1</v>
      </c>
    </row>
    <row r="2" spans="1:5">
      <c r="B2" s="2" t="s">
        <v>2</v>
      </c>
      <c r="C2" s="2" t="s">
        <v>32</v>
      </c>
      <c r="D2" s="2" t="s">
        <v>410</v>
      </c>
      <c r="E2" s="2" t="s">
        <v>411</v>
      </c>
    </row>
    <row r="3" spans="1:5">
      <c r="A3" s="3" t="s">
        <v>412</v>
      </c>
    </row>
    <row r="4" spans="1:5">
      <c r="A4" s="4" t="s">
        <v>413</v>
      </c>
      <c r="B4" s="6" t="n">
        <v>0</v>
      </c>
      <c r="C4" s="6" t="n">
        <v>0</v>
      </c>
    </row>
    <row r="5" spans="1:5">
      <c r="A5" s="4" t="s">
        <v>414</v>
      </c>
    </row>
    <row r="6" spans="1:5">
      <c r="A6" s="3" t="s">
        <v>412</v>
      </c>
    </row>
    <row r="7" spans="1:5">
      <c r="A7" s="4" t="s">
        <v>415</v>
      </c>
      <c r="B7" s="4" t="s">
        <v>416</v>
      </c>
    </row>
    <row r="8" spans="1:5">
      <c r="A8" s="4" t="s">
        <v>417</v>
      </c>
      <c r="B8" s="4" t="s">
        <v>418</v>
      </c>
    </row>
    <row r="9" spans="1:5">
      <c r="A9" s="4" t="s">
        <v>419</v>
      </c>
      <c r="B9" s="6" t="n">
        <v>0</v>
      </c>
      <c r="C9" s="6" t="n">
        <v>0</v>
      </c>
    </row>
    <row r="10" spans="1:5">
      <c r="A10" s="4" t="s">
        <v>420</v>
      </c>
    </row>
    <row r="11" spans="1:5">
      <c r="A11" s="3" t="s">
        <v>412</v>
      </c>
    </row>
    <row r="12" spans="1:5">
      <c r="A12" s="4" t="s">
        <v>415</v>
      </c>
      <c r="B12" s="4" t="s">
        <v>421</v>
      </c>
    </row>
    <row r="13" spans="1:5">
      <c r="A13" s="4" t="s">
        <v>422</v>
      </c>
      <c r="B13" s="4" t="s">
        <v>423</v>
      </c>
    </row>
    <row r="14" spans="1:5">
      <c r="A14" s="4" t="s">
        <v>424</v>
      </c>
    </row>
    <row r="15" spans="1:5">
      <c r="A15" s="3" t="s">
        <v>412</v>
      </c>
    </row>
    <row r="16" spans="1:5">
      <c r="A16" s="4" t="s">
        <v>415</v>
      </c>
      <c r="B16" s="4" t="s">
        <v>425</v>
      </c>
    </row>
    <row r="17" spans="1:5">
      <c r="A17" s="4" t="s">
        <v>426</v>
      </c>
      <c r="B17" s="4" t="s">
        <v>427</v>
      </c>
    </row>
    <row r="18" spans="1:5">
      <c r="A18" s="4" t="s">
        <v>422</v>
      </c>
      <c r="B18" s="4" t="s">
        <v>428</v>
      </c>
    </row>
    <row r="19" spans="1:5">
      <c r="A19" s="4" t="s">
        <v>429</v>
      </c>
    </row>
    <row r="20" spans="1:5">
      <c r="A20" s="3" t="s">
        <v>412</v>
      </c>
    </row>
    <row r="21" spans="1:5">
      <c r="A21" s="4" t="s">
        <v>430</v>
      </c>
      <c r="E21" s="6" t="n">
        <v>10000000</v>
      </c>
    </row>
    <row r="22" spans="1:5">
      <c r="A22" s="4" t="s">
        <v>431</v>
      </c>
      <c r="B22" s="4" t="s">
        <v>298</v>
      </c>
    </row>
    <row r="23" spans="1:5">
      <c r="A23" s="4" t="s">
        <v>432</v>
      </c>
      <c r="B23" s="4" t="s">
        <v>433</v>
      </c>
    </row>
    <row r="24" spans="1:5">
      <c r="A24" s="4" t="s">
        <v>434</v>
      </c>
    </row>
    <row r="25" spans="1:5">
      <c r="A25" s="3" t="s">
        <v>412</v>
      </c>
    </row>
    <row r="26" spans="1:5">
      <c r="A26" s="4" t="s">
        <v>432</v>
      </c>
      <c r="B26" s="4" t="s">
        <v>435</v>
      </c>
    </row>
    <row r="27" spans="1:5">
      <c r="A27" s="4" t="s">
        <v>436</v>
      </c>
    </row>
    <row r="28" spans="1:5">
      <c r="A28" s="3" t="s">
        <v>412</v>
      </c>
    </row>
    <row r="29" spans="1:5">
      <c r="A29" s="4" t="s">
        <v>430</v>
      </c>
      <c r="D29" s="6" t="n">
        <v>20000000</v>
      </c>
    </row>
    <row r="30" spans="1:5">
      <c r="A30" s="4" t="s">
        <v>432</v>
      </c>
      <c r="B30" s="4" t="s">
        <v>43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8</v>
      </c>
      <c r="B1" s="2" t="s">
        <v>1</v>
      </c>
    </row>
    <row r="2" spans="1:4">
      <c r="B2" s="2" t="s">
        <v>2</v>
      </c>
      <c r="C2" s="2" t="s">
        <v>32</v>
      </c>
      <c r="D2" s="2" t="s">
        <v>77</v>
      </c>
    </row>
    <row r="3" spans="1:4">
      <c r="A3" s="3" t="s">
        <v>180</v>
      </c>
    </row>
    <row r="4" spans="1:4">
      <c r="A4" s="4" t="s">
        <v>439</v>
      </c>
      <c r="B4" s="6" t="n">
        <v>147000</v>
      </c>
      <c r="C4" s="6" t="n">
        <v>303000</v>
      </c>
      <c r="D4" s="6" t="n">
        <v>92000</v>
      </c>
    </row>
    <row r="5" spans="1:4">
      <c r="A5" s="4" t="s">
        <v>440</v>
      </c>
      <c r="B5" s="5" t="n">
        <v>40000</v>
      </c>
      <c r="C5" s="5" t="n">
        <v>662000</v>
      </c>
      <c r="D5" s="5" t="n">
        <v>254000</v>
      </c>
    </row>
    <row r="6" spans="1:4">
      <c r="A6" s="4" t="s">
        <v>441</v>
      </c>
      <c r="B6" s="5" t="n">
        <v>1704000</v>
      </c>
      <c r="C6" s="5" t="n">
        <v>4962000</v>
      </c>
      <c r="D6" s="5" t="n">
        <v>2118000</v>
      </c>
    </row>
    <row r="7" spans="1:4">
      <c r="A7" s="4" t="s">
        <v>442</v>
      </c>
      <c r="B7" s="5" t="n">
        <v>62000</v>
      </c>
      <c r="C7" s="5" t="n">
        <v>-513000</v>
      </c>
      <c r="D7" s="5" t="n">
        <v>-4000</v>
      </c>
    </row>
    <row r="8" spans="1:4">
      <c r="A8" s="4" t="s">
        <v>443</v>
      </c>
      <c r="B8" s="5" t="n">
        <v>1953000</v>
      </c>
      <c r="C8" s="5" t="n">
        <v>5414000</v>
      </c>
      <c r="D8" s="5" t="n">
        <v>2460000</v>
      </c>
    </row>
    <row r="9" spans="1:4">
      <c r="A9" s="4" t="s">
        <v>444</v>
      </c>
      <c r="B9" s="5" t="n">
        <v>0</v>
      </c>
      <c r="C9" s="5" t="n">
        <v>1409000</v>
      </c>
      <c r="D9" s="5" t="n">
        <v>-382000</v>
      </c>
    </row>
    <row r="10" spans="1:4">
      <c r="A10" s="4" t="s">
        <v>94</v>
      </c>
      <c r="B10" s="5" t="n">
        <v>1953000</v>
      </c>
      <c r="C10" s="5" t="n">
        <v>4005000</v>
      </c>
      <c r="D10" s="5" t="n">
        <v>2842000</v>
      </c>
    </row>
    <row r="11" spans="1:4">
      <c r="A11" s="4" t="s">
        <v>443</v>
      </c>
      <c r="B11" s="6" t="n">
        <v>1953000</v>
      </c>
      <c r="C11" s="6" t="n">
        <v>5414000</v>
      </c>
      <c r="D11" s="6" t="n">
        <v>246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9</v>
      </c>
      <c r="B1" s="2" t="s">
        <v>70</v>
      </c>
      <c r="K1" s="2" t="s">
        <v>1</v>
      </c>
    </row>
    <row r="2" spans="1:13">
      <c r="B2" s="2" t="s">
        <v>2</v>
      </c>
      <c r="C2" s="2" t="s">
        <v>71</v>
      </c>
      <c r="D2" s="2" t="s">
        <v>4</v>
      </c>
      <c r="E2" s="2" t="s">
        <v>72</v>
      </c>
      <c r="F2" s="2" t="s">
        <v>32</v>
      </c>
      <c r="G2" s="2" t="s">
        <v>73</v>
      </c>
      <c r="H2" s="2" t="s">
        <v>74</v>
      </c>
      <c r="I2" s="2" t="s">
        <v>75</v>
      </c>
      <c r="J2" s="2" t="s">
        <v>76</v>
      </c>
      <c r="K2" s="2" t="s">
        <v>2</v>
      </c>
      <c r="L2" s="2" t="s">
        <v>32</v>
      </c>
      <c r="M2" s="2" t="s">
        <v>77</v>
      </c>
    </row>
    <row r="3" spans="1:13">
      <c r="A3" s="3" t="s">
        <v>78</v>
      </c>
    </row>
    <row r="4" spans="1:13">
      <c r="A4" s="4" t="s">
        <v>79</v>
      </c>
      <c r="K4" s="6" t="n">
        <v>45398701</v>
      </c>
      <c r="L4" s="6" t="n">
        <v>43722087</v>
      </c>
      <c r="M4" s="6" t="n">
        <v>39727112</v>
      </c>
    </row>
    <row r="5" spans="1:13">
      <c r="A5" s="4" t="s">
        <v>80</v>
      </c>
      <c r="K5" s="5" t="n">
        <v>2131054</v>
      </c>
      <c r="L5" s="5" t="n">
        <v>7168351</v>
      </c>
      <c r="M5" s="5" t="n">
        <v>1608043</v>
      </c>
    </row>
    <row r="6" spans="1:13">
      <c r="A6" s="4" t="s">
        <v>81</v>
      </c>
      <c r="B6" s="6" t="n">
        <v>11554000</v>
      </c>
      <c r="C6" s="6" t="n">
        <v>11537000</v>
      </c>
      <c r="D6" s="6" t="n">
        <v>11615000</v>
      </c>
      <c r="E6" s="6" t="n">
        <v>12824000</v>
      </c>
      <c r="F6" s="6" t="n">
        <v>14206000</v>
      </c>
      <c r="G6" s="6" t="n">
        <v>12137000</v>
      </c>
      <c r="H6" s="6" t="n">
        <v>13416000</v>
      </c>
      <c r="I6" s="6" t="n">
        <v>11131000</v>
      </c>
      <c r="K6" s="5" t="n">
        <v>47529755</v>
      </c>
      <c r="L6" s="5" t="n">
        <v>50890438</v>
      </c>
      <c r="M6" s="5" t="n">
        <v>41335155</v>
      </c>
    </row>
    <row r="7" spans="1:13">
      <c r="A7" s="4" t="s">
        <v>82</v>
      </c>
      <c r="K7" s="5" t="n">
        <v>10999146</v>
      </c>
      <c r="L7" s="5" t="n">
        <v>9081624</v>
      </c>
      <c r="M7" s="5" t="n">
        <v>8037019</v>
      </c>
    </row>
    <row r="8" spans="1:13">
      <c r="A8" s="4" t="s">
        <v>83</v>
      </c>
      <c r="K8" s="5" t="n">
        <v>36530609</v>
      </c>
      <c r="L8" s="5" t="n">
        <v>41808814</v>
      </c>
      <c r="M8" s="5" t="n">
        <v>33298136</v>
      </c>
    </row>
    <row r="9" spans="1:13">
      <c r="A9" s="3" t="s">
        <v>84</v>
      </c>
    </row>
    <row r="10" spans="1:13">
      <c r="A10" s="4" t="s">
        <v>85</v>
      </c>
      <c r="K10" s="5" t="n">
        <v>11878590</v>
      </c>
      <c r="L10" s="5" t="n">
        <v>11700840</v>
      </c>
      <c r="M10" s="5" t="n">
        <v>10235349</v>
      </c>
    </row>
    <row r="11" spans="1:13">
      <c r="A11" s="4" t="s">
        <v>86</v>
      </c>
      <c r="K11" s="5" t="n">
        <v>4167474</v>
      </c>
      <c r="L11" s="5" t="n">
        <v>3711054</v>
      </c>
      <c r="M11" s="5" t="n">
        <v>3472875</v>
      </c>
    </row>
    <row r="12" spans="1:13">
      <c r="A12" s="4" t="s">
        <v>87</v>
      </c>
      <c r="K12" s="5" t="n">
        <v>15664495</v>
      </c>
      <c r="L12" s="5" t="n">
        <v>14267027</v>
      </c>
      <c r="M12" s="5" t="n">
        <v>12040343</v>
      </c>
    </row>
    <row r="13" spans="1:13">
      <c r="A13" s="4" t="s">
        <v>88</v>
      </c>
      <c r="K13" s="5" t="n">
        <v>31710559</v>
      </c>
      <c r="L13" s="5" t="n">
        <v>29678921</v>
      </c>
      <c r="M13" s="5" t="n">
        <v>25748567</v>
      </c>
    </row>
    <row r="14" spans="1:13">
      <c r="A14" s="3" t="s">
        <v>89</v>
      </c>
    </row>
    <row r="15" spans="1:13">
      <c r="A15" s="4" t="s">
        <v>90</v>
      </c>
      <c r="K15" s="5" t="n">
        <v>21937</v>
      </c>
      <c r="L15" s="5" t="n">
        <v>37857</v>
      </c>
      <c r="M15" s="5" t="n">
        <v>22016</v>
      </c>
    </row>
    <row r="16" spans="1:13">
      <c r="A16" s="4" t="s">
        <v>91</v>
      </c>
      <c r="K16" s="5" t="n">
        <v>-108345</v>
      </c>
      <c r="L16" s="5" t="n">
        <v>-91767</v>
      </c>
      <c r="M16" s="5" t="n">
        <v>-113200</v>
      </c>
    </row>
    <row r="17" spans="1:13">
      <c r="A17" s="4" t="s">
        <v>92</v>
      </c>
      <c r="K17" s="5" t="n">
        <v>-86408</v>
      </c>
      <c r="L17" s="5" t="n">
        <v>-53910</v>
      </c>
      <c r="M17" s="5" t="n">
        <v>-91184</v>
      </c>
    </row>
    <row r="18" spans="1:13">
      <c r="A18" s="4" t="s">
        <v>93</v>
      </c>
      <c r="K18" s="5" t="n">
        <v>4733642</v>
      </c>
      <c r="L18" s="5" t="n">
        <v>12075983</v>
      </c>
      <c r="M18" s="5" t="n">
        <v>7458385</v>
      </c>
    </row>
    <row r="19" spans="1:13">
      <c r="A19" s="4" t="s">
        <v>94</v>
      </c>
      <c r="K19" s="5" t="n">
        <v>1953000</v>
      </c>
      <c r="L19" s="5" t="n">
        <v>4005000</v>
      </c>
      <c r="M19" s="5" t="n">
        <v>2842000</v>
      </c>
    </row>
    <row r="20" spans="1:13">
      <c r="A20" s="4" t="s">
        <v>95</v>
      </c>
      <c r="B20" s="5" t="n">
        <v>-230000</v>
      </c>
      <c r="C20" s="5" t="n">
        <v>466000</v>
      </c>
      <c r="D20" s="5" t="n">
        <v>941000</v>
      </c>
      <c r="E20" s="5" t="n">
        <v>1604000</v>
      </c>
      <c r="F20" s="5" t="n">
        <v>2342000</v>
      </c>
      <c r="G20" s="5" t="n">
        <v>1508000</v>
      </c>
      <c r="H20" s="5" t="n">
        <v>2928000</v>
      </c>
      <c r="I20" s="5" t="n">
        <v>1293000</v>
      </c>
      <c r="K20" s="5" t="n">
        <v>2780642</v>
      </c>
      <c r="L20" s="5" t="n">
        <v>8070983</v>
      </c>
      <c r="M20" s="5" t="n">
        <v>4616385</v>
      </c>
    </row>
    <row r="21" spans="1:13">
      <c r="A21" s="4" t="s">
        <v>96</v>
      </c>
      <c r="K21" s="5" t="n">
        <v>0</v>
      </c>
      <c r="L21" s="5" t="n">
        <v>2234000</v>
      </c>
      <c r="M21" s="5" t="n">
        <v>-569263</v>
      </c>
    </row>
    <row r="22" spans="1:13">
      <c r="A22" s="4" t="s">
        <v>97</v>
      </c>
      <c r="B22" s="6" t="n">
        <v>-230000</v>
      </c>
      <c r="C22" s="6" t="n">
        <v>466000</v>
      </c>
      <c r="D22" s="6" t="n">
        <v>941000</v>
      </c>
      <c r="E22" s="6" t="n">
        <v>1604000</v>
      </c>
      <c r="F22" s="6" t="n">
        <v>3372000</v>
      </c>
      <c r="G22" s="6" t="n">
        <v>1644000</v>
      </c>
      <c r="H22" s="6" t="n">
        <v>4067000</v>
      </c>
      <c r="I22" s="6" t="n">
        <v>1222000</v>
      </c>
      <c r="K22" s="6" t="n">
        <v>2780642</v>
      </c>
      <c r="L22" s="6" t="n">
        <v>10304983</v>
      </c>
      <c r="M22" s="6" t="n">
        <v>4047122</v>
      </c>
    </row>
    <row r="23" spans="1:13">
      <c r="A23" s="3" t="s">
        <v>98</v>
      </c>
    </row>
    <row r="24" spans="1:13">
      <c r="A24" s="4" t="s">
        <v>95</v>
      </c>
      <c r="B24" s="7" t="n">
        <v>-0.02</v>
      </c>
      <c r="C24" s="7" t="n">
        <v>0.04</v>
      </c>
      <c r="D24" s="7" t="n">
        <v>0.08</v>
      </c>
      <c r="E24" s="7" t="n">
        <v>0.14</v>
      </c>
      <c r="F24" s="7" t="n">
        <v>0.21</v>
      </c>
      <c r="G24" s="7" t="n">
        <v>0.13</v>
      </c>
      <c r="H24" s="7" t="n">
        <v>0.26</v>
      </c>
      <c r="I24" s="7" t="n">
        <v>0.12</v>
      </c>
      <c r="K24" s="7" t="n">
        <v>0.25</v>
      </c>
      <c r="L24" s="7" t="n">
        <v>0.72</v>
      </c>
      <c r="M24" s="7" t="n">
        <v>0.42</v>
      </c>
    </row>
    <row r="25" spans="1:13">
      <c r="A25" s="4" t="s">
        <v>97</v>
      </c>
      <c r="B25" s="8" t="n">
        <v>-0.02</v>
      </c>
      <c r="C25" s="8" t="n">
        <v>0.04</v>
      </c>
      <c r="D25" s="8" t="n">
        <v>0.08</v>
      </c>
      <c r="E25" s="8" t="n">
        <v>0.14</v>
      </c>
      <c r="F25" s="8" t="n">
        <v>0.3</v>
      </c>
      <c r="G25" s="8" t="n">
        <v>0.15</v>
      </c>
      <c r="H25" s="8" t="n">
        <v>0.36</v>
      </c>
      <c r="I25" s="8" t="n">
        <v>0.11</v>
      </c>
      <c r="K25" s="8" t="n">
        <v>0.25</v>
      </c>
      <c r="L25" s="8" t="n">
        <v>0.92</v>
      </c>
      <c r="M25" s="8" t="n">
        <v>0.37</v>
      </c>
    </row>
    <row r="26" spans="1:13">
      <c r="A26" s="3" t="s">
        <v>99</v>
      </c>
    </row>
    <row r="27" spans="1:13">
      <c r="A27" s="4" t="s">
        <v>95</v>
      </c>
      <c r="B27" s="8" t="n">
        <v>-0.02</v>
      </c>
      <c r="C27" s="8" t="n">
        <v>0.04</v>
      </c>
      <c r="D27" s="8" t="n">
        <v>0.08</v>
      </c>
      <c r="E27" s="8" t="n">
        <v>0.14</v>
      </c>
      <c r="F27" s="8" t="n">
        <v>0.2</v>
      </c>
      <c r="G27" s="8" t="n">
        <v>0.13</v>
      </c>
      <c r="H27" s="8" t="n">
        <v>0.25</v>
      </c>
      <c r="I27" s="8" t="n">
        <v>0.11</v>
      </c>
      <c r="K27" s="8" t="n">
        <v>0.24</v>
      </c>
      <c r="L27" s="8" t="n">
        <v>0.6899999999999999</v>
      </c>
      <c r="M27" s="8" t="n">
        <v>0.39</v>
      </c>
    </row>
    <row r="28" spans="1:13">
      <c r="A28" s="4" t="s">
        <v>97</v>
      </c>
      <c r="B28" s="7" t="n">
        <v>-0.02</v>
      </c>
      <c r="C28" s="7" t="n">
        <v>0.04</v>
      </c>
      <c r="D28" s="7" t="n">
        <v>0.08</v>
      </c>
      <c r="E28" s="7" t="n">
        <v>0.14</v>
      </c>
      <c r="F28" s="7" t="n">
        <v>0.29</v>
      </c>
      <c r="G28" s="7" t="n">
        <v>0.14</v>
      </c>
      <c r="H28" s="7" t="n">
        <v>0.35</v>
      </c>
      <c r="I28" s="7" t="n">
        <v>0.1</v>
      </c>
      <c r="K28" s="7" t="n">
        <v>0.24</v>
      </c>
      <c r="L28" s="7" t="n">
        <v>0.88</v>
      </c>
      <c r="M28" s="7" t="n">
        <v>0.34</v>
      </c>
    </row>
    <row r="29" spans="1:13">
      <c r="A29" s="3" t="s">
        <v>100</v>
      </c>
    </row>
    <row r="30" spans="1:13">
      <c r="A30" s="4" t="s">
        <v>101</v>
      </c>
      <c r="B30" s="5" t="n">
        <v>11294000</v>
      </c>
      <c r="C30" s="5" t="n">
        <v>11321000</v>
      </c>
      <c r="D30" s="5" t="n">
        <v>11322000</v>
      </c>
      <c r="E30" s="5" t="n">
        <v>11284000</v>
      </c>
      <c r="F30" s="5" t="n">
        <v>11251000</v>
      </c>
      <c r="G30" s="5" t="n">
        <v>11236000</v>
      </c>
      <c r="H30" s="5" t="n">
        <v>11229000</v>
      </c>
      <c r="I30" s="5" t="n">
        <v>11191000</v>
      </c>
      <c r="K30" s="5" t="n">
        <v>11305110</v>
      </c>
      <c r="L30" s="5" t="n">
        <v>11226932</v>
      </c>
      <c r="M30" s="5" t="n">
        <v>11086690</v>
      </c>
    </row>
    <row r="31" spans="1:13">
      <c r="A31" s="4" t="s">
        <v>102</v>
      </c>
      <c r="B31" s="5" t="n">
        <v>11294000</v>
      </c>
      <c r="C31" s="5" t="n">
        <v>11764000</v>
      </c>
      <c r="D31" s="5" t="n">
        <v>11781000</v>
      </c>
      <c r="E31" s="5" t="n">
        <v>11726000</v>
      </c>
      <c r="F31" s="5" t="n">
        <v>11744000</v>
      </c>
      <c r="G31" s="5" t="n">
        <v>11721000</v>
      </c>
      <c r="H31" s="5" t="n">
        <v>11690000</v>
      </c>
      <c r="I31" s="5" t="n">
        <v>11693000</v>
      </c>
      <c r="K31" s="5" t="n">
        <v>11745516</v>
      </c>
      <c r="L31" s="5" t="n">
        <v>11706495</v>
      </c>
      <c r="M31" s="5" t="n">
        <v>11593079</v>
      </c>
    </row>
    <row r="32" spans="1:13">
      <c r="A32" s="4" t="s">
        <v>103</v>
      </c>
      <c r="B32" s="7" t="n">
        <v>0.17</v>
      </c>
      <c r="C32" s="7" t="n">
        <v>0.17</v>
      </c>
      <c r="D32" s="7" t="n">
        <v>0.17</v>
      </c>
      <c r="E32" s="7" t="n">
        <v>0.17</v>
      </c>
      <c r="F32" s="7" t="n">
        <v>0.14</v>
      </c>
      <c r="G32" s="7" t="n">
        <v>0.14</v>
      </c>
      <c r="H32" s="7" t="n">
        <v>0.14</v>
      </c>
      <c r="I32" s="7" t="n">
        <v>0.14</v>
      </c>
      <c r="J32" s="7" t="n">
        <v>0.11</v>
      </c>
      <c r="K32" s="7" t="n">
        <v>0.68</v>
      </c>
      <c r="L32" s="7" t="n">
        <v>0.5600000000000001</v>
      </c>
      <c r="M32" s="7" t="n">
        <v>0.33</v>
      </c>
    </row>
  </sheetData>
  <mergeCells count="3">
    <mergeCell ref="A1:A2"/>
    <mergeCell ref="B1:J1"/>
    <mergeCell ref="K1:M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32</v>
      </c>
      <c r="D2" s="2" t="s">
        <v>77</v>
      </c>
    </row>
    <row r="3" spans="1:4">
      <c r="A3" s="3" t="s">
        <v>180</v>
      </c>
    </row>
    <row r="4" spans="1:4">
      <c r="A4" s="4" t="s">
        <v>446</v>
      </c>
      <c r="B4" s="6" t="n">
        <v>-147000</v>
      </c>
      <c r="C4" s="6" t="n">
        <v>-303000</v>
      </c>
      <c r="D4" s="6" t="n">
        <v>-92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2</v>
      </c>
      <c r="D2" s="2" t="s">
        <v>77</v>
      </c>
    </row>
    <row r="3" spans="1:4">
      <c r="A3" s="3" t="s">
        <v>180</v>
      </c>
    </row>
    <row r="4" spans="1:4">
      <c r="A4" s="4" t="s">
        <v>448</v>
      </c>
      <c r="B4" s="6" t="n">
        <v>1657000</v>
      </c>
      <c r="C4" s="6" t="n">
        <v>4227000</v>
      </c>
      <c r="D4" s="6" t="n">
        <v>2610000</v>
      </c>
    </row>
    <row r="5" spans="1:4">
      <c r="A5" s="4" t="s">
        <v>449</v>
      </c>
      <c r="B5" s="5" t="n">
        <v>142000</v>
      </c>
      <c r="C5" s="5" t="n">
        <v>494000</v>
      </c>
      <c r="D5" s="5" t="n">
        <v>194000</v>
      </c>
    </row>
    <row r="6" spans="1:4">
      <c r="A6" s="4" t="s">
        <v>450</v>
      </c>
      <c r="B6" s="5" t="n">
        <v>7000</v>
      </c>
      <c r="C6" s="5" t="n">
        <v>-714000</v>
      </c>
      <c r="D6" s="5" t="n">
        <v>27000</v>
      </c>
    </row>
    <row r="7" spans="1:4">
      <c r="A7" s="4" t="s">
        <v>451</v>
      </c>
      <c r="B7" s="5" t="n">
        <v>147000</v>
      </c>
      <c r="C7" s="5" t="n">
        <v>-2000</v>
      </c>
      <c r="D7" s="5" t="n">
        <v>11000</v>
      </c>
    </row>
    <row r="8" spans="1:4">
      <c r="A8" s="4" t="s">
        <v>452</v>
      </c>
      <c r="B8" s="6" t="n">
        <v>1953000</v>
      </c>
      <c r="C8" s="6" t="n">
        <v>4005000</v>
      </c>
      <c r="D8" s="6" t="n">
        <v>2842000</v>
      </c>
    </row>
    <row r="9" spans="1:4">
      <c r="A9" s="4" t="s">
        <v>453</v>
      </c>
      <c r="B9" s="4" t="s">
        <v>454</v>
      </c>
      <c r="C9" s="4" t="s">
        <v>454</v>
      </c>
      <c r="D9" s="4" t="s">
        <v>454</v>
      </c>
    </row>
    <row r="10" spans="1:4">
      <c r="A10" s="4" t="s">
        <v>455</v>
      </c>
      <c r="B10" s="4" t="s">
        <v>456</v>
      </c>
      <c r="C10" s="4" t="s">
        <v>457</v>
      </c>
      <c r="D10" s="4" t="s">
        <v>458</v>
      </c>
    </row>
    <row r="11" spans="1:4">
      <c r="A11" s="4" t="s">
        <v>459</v>
      </c>
      <c r="B11" s="4" t="s">
        <v>460</v>
      </c>
      <c r="C11" s="4" t="s">
        <v>461</v>
      </c>
      <c r="D11" s="4" t="s">
        <v>462</v>
      </c>
    </row>
    <row r="12" spans="1:4">
      <c r="A12" s="4" t="s">
        <v>463</v>
      </c>
      <c r="B12" s="4" t="s">
        <v>464</v>
      </c>
      <c r="C12" s="4" t="s">
        <v>465</v>
      </c>
      <c r="D12" s="4" t="s">
        <v>460</v>
      </c>
    </row>
    <row r="13" spans="1:4">
      <c r="A13" s="4" t="s">
        <v>466</v>
      </c>
      <c r="B13" s="4" t="s">
        <v>467</v>
      </c>
      <c r="C13" s="4" t="s">
        <v>468</v>
      </c>
      <c r="D13" s="4" t="s">
        <v>46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 customWidth="1" max="6" min="6" width="14"/>
  </cols>
  <sheetData>
    <row r="1" spans="1:6">
      <c r="A1" s="1" t="s">
        <v>470</v>
      </c>
      <c r="B1" s="2" t="s">
        <v>70</v>
      </c>
      <c r="C1" s="2" t="s">
        <v>1</v>
      </c>
    </row>
    <row r="2" spans="1:6">
      <c r="B2" s="2" t="s">
        <v>73</v>
      </c>
      <c r="C2" s="2" t="s">
        <v>2</v>
      </c>
      <c r="D2" s="2" t="s">
        <v>32</v>
      </c>
      <c r="E2" s="2" t="s">
        <v>77</v>
      </c>
      <c r="F2" s="2" t="s">
        <v>331</v>
      </c>
    </row>
    <row r="3" spans="1:6">
      <c r="A3" s="3" t="s">
        <v>471</v>
      </c>
    </row>
    <row r="4" spans="1:6">
      <c r="A4" s="4" t="s">
        <v>472</v>
      </c>
      <c r="C4" s="6" t="n">
        <v>16814737</v>
      </c>
      <c r="D4" s="6" t="n">
        <v>18429737</v>
      </c>
    </row>
    <row r="5" spans="1:6">
      <c r="A5" s="4" t="s">
        <v>473</v>
      </c>
      <c r="C5" s="5" t="n">
        <v>38679000</v>
      </c>
    </row>
    <row r="6" spans="1:6">
      <c r="A6" s="4" t="s">
        <v>474</v>
      </c>
      <c r="C6" s="5" t="n">
        <v>5961000</v>
      </c>
    </row>
    <row r="7" spans="1:6">
      <c r="A7" s="4" t="s">
        <v>475</v>
      </c>
      <c r="C7" s="5" t="n">
        <v>32718000</v>
      </c>
    </row>
    <row r="8" spans="1:6">
      <c r="A8" s="4" t="s">
        <v>476</v>
      </c>
      <c r="C8" s="5" t="n">
        <v>2779000</v>
      </c>
    </row>
    <row r="9" spans="1:6">
      <c r="A9" s="4" t="s">
        <v>477</v>
      </c>
      <c r="C9" s="5" t="n">
        <v>3334000</v>
      </c>
    </row>
    <row r="10" spans="1:6">
      <c r="A10" s="4" t="s">
        <v>478</v>
      </c>
      <c r="C10" s="6" t="n">
        <v>1723000</v>
      </c>
    </row>
    <row r="11" spans="1:6">
      <c r="A11" s="4" t="s">
        <v>479</v>
      </c>
      <c r="C11" s="5" t="n">
        <v>2024</v>
      </c>
    </row>
    <row r="12" spans="1:6">
      <c r="A12" s="4" t="s">
        <v>480</v>
      </c>
      <c r="C12" s="6" t="n">
        <v>722105</v>
      </c>
      <c r="D12" s="5" t="n">
        <v>651502</v>
      </c>
      <c r="E12" s="6" t="n">
        <v>229982</v>
      </c>
    </row>
    <row r="13" spans="1:6">
      <c r="A13" s="4" t="s">
        <v>481</v>
      </c>
      <c r="C13" s="5" t="n">
        <v>154000</v>
      </c>
      <c r="D13" s="5" t="n">
        <v>159000</v>
      </c>
      <c r="E13" s="5" t="n">
        <v>105000</v>
      </c>
      <c r="F13" s="6" t="n">
        <v>62000</v>
      </c>
    </row>
    <row r="14" spans="1:6">
      <c r="A14" s="4" t="s">
        <v>482</v>
      </c>
      <c r="C14" s="6" t="n">
        <v>-4000</v>
      </c>
      <c r="D14" s="6" t="n">
        <v>70000</v>
      </c>
      <c r="E14" s="6" t="n">
        <v>43000</v>
      </c>
    </row>
    <row r="15" spans="1:6">
      <c r="A15" s="4" t="s">
        <v>483</v>
      </c>
    </row>
    <row r="16" spans="1:6">
      <c r="A16" s="3" t="s">
        <v>471</v>
      </c>
    </row>
    <row r="17" spans="1:6">
      <c r="A17" s="4" t="s">
        <v>480</v>
      </c>
      <c r="B17" s="6" t="n">
        <v>1600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2</v>
      </c>
    </row>
    <row r="2" spans="1:3">
      <c r="A2" s="3" t="s">
        <v>485</v>
      </c>
    </row>
    <row r="3" spans="1:3">
      <c r="A3" s="4" t="s">
        <v>486</v>
      </c>
      <c r="B3" s="6" t="n">
        <v>14561655</v>
      </c>
      <c r="C3" s="6" t="n">
        <v>17314368</v>
      </c>
    </row>
    <row r="4" spans="1:3">
      <c r="A4" s="4" t="s">
        <v>487</v>
      </c>
      <c r="B4" s="5" t="n">
        <v>0</v>
      </c>
      <c r="C4" s="5" t="n">
        <v>254773</v>
      </c>
    </row>
    <row r="5" spans="1:3">
      <c r="A5" s="4" t="s">
        <v>488</v>
      </c>
      <c r="B5" s="5" t="n">
        <v>792075</v>
      </c>
      <c r="C5" s="5" t="n">
        <v>187253</v>
      </c>
    </row>
    <row r="6" spans="1:3">
      <c r="A6" s="4" t="s">
        <v>489</v>
      </c>
      <c r="B6" s="5" t="n">
        <v>1828185</v>
      </c>
      <c r="C6" s="5" t="n">
        <v>1644339</v>
      </c>
    </row>
    <row r="7" spans="1:3">
      <c r="A7" s="4" t="s">
        <v>490</v>
      </c>
      <c r="B7" s="5" t="n">
        <v>1717792</v>
      </c>
      <c r="C7" s="5" t="n">
        <v>1576737</v>
      </c>
    </row>
    <row r="8" spans="1:3">
      <c r="A8" s="4" t="s">
        <v>491</v>
      </c>
      <c r="B8" s="5" t="n">
        <v>57153</v>
      </c>
      <c r="C8" s="5" t="n">
        <v>45903</v>
      </c>
    </row>
    <row r="9" spans="1:3">
      <c r="A9" s="4" t="s">
        <v>492</v>
      </c>
      <c r="B9" s="5" t="n">
        <v>18956860</v>
      </c>
      <c r="C9" s="5" t="n">
        <v>21023373</v>
      </c>
    </row>
    <row r="10" spans="1:3">
      <c r="A10" s="4" t="s">
        <v>493</v>
      </c>
      <c r="B10" s="5" t="n">
        <v>0</v>
      </c>
      <c r="C10" s="5" t="n">
        <v>0</v>
      </c>
    </row>
    <row r="11" spans="1:3">
      <c r="A11" s="4" t="s">
        <v>494</v>
      </c>
      <c r="B11" s="5" t="n">
        <v>18956860</v>
      </c>
      <c r="C11" s="5" t="n">
        <v>21023373</v>
      </c>
    </row>
    <row r="12" spans="1:3">
      <c r="A12" s="3" t="s">
        <v>495</v>
      </c>
    </row>
    <row r="13" spans="1:3">
      <c r="A13" s="4" t="s">
        <v>496</v>
      </c>
      <c r="B13" s="5" t="n">
        <v>-1842450</v>
      </c>
      <c r="C13" s="5" t="n">
        <v>-2266160</v>
      </c>
    </row>
    <row r="14" spans="1:3">
      <c r="A14" s="4" t="s">
        <v>497</v>
      </c>
      <c r="B14" s="5" t="n">
        <v>-299673</v>
      </c>
      <c r="C14" s="5" t="n">
        <v>-327476</v>
      </c>
    </row>
    <row r="15" spans="1:3">
      <c r="A15" s="4" t="s">
        <v>498</v>
      </c>
      <c r="B15" s="5" t="n">
        <v>-2142123</v>
      </c>
      <c r="C15" s="5" t="n">
        <v>-2593636</v>
      </c>
    </row>
    <row r="16" spans="1:3">
      <c r="A16" s="4" t="s">
        <v>499</v>
      </c>
      <c r="B16" s="6" t="n">
        <v>16814737</v>
      </c>
      <c r="C16" s="6" t="n">
        <v>184297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00</v>
      </c>
      <c r="B1" s="2" t="s">
        <v>1</v>
      </c>
    </row>
    <row r="2" spans="1:4">
      <c r="B2" s="2" t="s">
        <v>2</v>
      </c>
      <c r="C2" s="2" t="s">
        <v>32</v>
      </c>
      <c r="D2" s="2" t="s">
        <v>77</v>
      </c>
    </row>
    <row r="3" spans="1:4">
      <c r="A3" s="3" t="s">
        <v>180</v>
      </c>
    </row>
    <row r="4" spans="1:4">
      <c r="A4" s="4" t="s">
        <v>501</v>
      </c>
      <c r="B4" s="6" t="n">
        <v>159000</v>
      </c>
      <c r="C4" s="6" t="n">
        <v>105000</v>
      </c>
      <c r="D4" s="6" t="n">
        <v>62000</v>
      </c>
    </row>
    <row r="5" spans="1:4">
      <c r="A5" s="4" t="s">
        <v>502</v>
      </c>
      <c r="B5" s="5" t="n">
        <v>-4000</v>
      </c>
      <c r="C5" s="5" t="n">
        <v>70000</v>
      </c>
      <c r="D5" s="5" t="n">
        <v>43000</v>
      </c>
    </row>
    <row r="6" spans="1:4">
      <c r="A6" s="4" t="s">
        <v>503</v>
      </c>
      <c r="B6" s="5" t="n">
        <v>-1000</v>
      </c>
      <c r="C6" s="5" t="n">
        <v>-16000</v>
      </c>
      <c r="D6" s="5" t="n">
        <v>0</v>
      </c>
    </row>
    <row r="7" spans="1:4">
      <c r="A7" s="4" t="s">
        <v>504</v>
      </c>
      <c r="B7" s="6" t="n">
        <v>154000</v>
      </c>
      <c r="C7" s="6" t="n">
        <v>159000</v>
      </c>
      <c r="D7" s="6" t="n">
        <v>105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4"/>
  </cols>
  <sheetData>
    <row r="1" spans="1:15">
      <c r="A1" s="1" t="s">
        <v>505</v>
      </c>
      <c r="B1" s="2" t="s">
        <v>506</v>
      </c>
      <c r="C1" s="2" t="s">
        <v>70</v>
      </c>
      <c r="L1" s="2" t="s">
        <v>1</v>
      </c>
    </row>
    <row r="2" spans="1:15">
      <c r="B2" s="2" t="s">
        <v>3</v>
      </c>
      <c r="C2" s="2" t="s">
        <v>2</v>
      </c>
      <c r="D2" s="2" t="s">
        <v>71</v>
      </c>
      <c r="E2" s="2" t="s">
        <v>4</v>
      </c>
      <c r="F2" s="2" t="s">
        <v>72</v>
      </c>
      <c r="G2" s="2" t="s">
        <v>32</v>
      </c>
      <c r="H2" s="2" t="s">
        <v>73</v>
      </c>
      <c r="I2" s="2" t="s">
        <v>74</v>
      </c>
      <c r="J2" s="2" t="s">
        <v>75</v>
      </c>
      <c r="K2" s="2" t="s">
        <v>76</v>
      </c>
      <c r="L2" s="2" t="s">
        <v>2</v>
      </c>
      <c r="M2" s="2" t="s">
        <v>32</v>
      </c>
      <c r="N2" s="2" t="s">
        <v>77</v>
      </c>
      <c r="O2" s="2" t="s">
        <v>507</v>
      </c>
    </row>
    <row r="3" spans="1:15">
      <c r="A3" s="3" t="s">
        <v>508</v>
      </c>
    </row>
    <row r="4" spans="1:15">
      <c r="A4" s="4" t="s">
        <v>509</v>
      </c>
      <c r="O4" s="6" t="n">
        <v>5000000</v>
      </c>
    </row>
    <row r="5" spans="1:15">
      <c r="A5" s="4" t="s">
        <v>510</v>
      </c>
      <c r="L5" s="5" t="n">
        <v>54176</v>
      </c>
      <c r="M5" s="5" t="n">
        <v>0</v>
      </c>
      <c r="N5" s="5" t="n">
        <v>0</v>
      </c>
    </row>
    <row r="6" spans="1:15">
      <c r="A6" s="4" t="s">
        <v>511</v>
      </c>
      <c r="L6" s="6" t="n">
        <v>1143913</v>
      </c>
    </row>
    <row r="7" spans="1:15">
      <c r="A7" s="4" t="s">
        <v>512</v>
      </c>
      <c r="L7" s="7" t="n">
        <v>21.11</v>
      </c>
    </row>
    <row r="8" spans="1:15">
      <c r="A8" s="4" t="s">
        <v>513</v>
      </c>
      <c r="C8" s="6" t="n">
        <v>3856000</v>
      </c>
      <c r="L8" s="6" t="n">
        <v>3856000</v>
      </c>
    </row>
    <row r="9" spans="1:15">
      <c r="A9" s="4" t="s">
        <v>514</v>
      </c>
      <c r="C9" s="7" t="n">
        <v>0.17</v>
      </c>
      <c r="D9" s="7" t="n">
        <v>0.17</v>
      </c>
      <c r="E9" s="7" t="n">
        <v>0.17</v>
      </c>
      <c r="F9" s="7" t="n">
        <v>0.17</v>
      </c>
      <c r="G9" s="7" t="n">
        <v>0.14</v>
      </c>
      <c r="H9" s="7" t="n">
        <v>0.14</v>
      </c>
      <c r="I9" s="7" t="n">
        <v>0.14</v>
      </c>
      <c r="J9" s="7" t="n">
        <v>0.14</v>
      </c>
      <c r="K9" s="7" t="n">
        <v>0.11</v>
      </c>
      <c r="L9" s="7" t="n">
        <v>0.68</v>
      </c>
      <c r="M9" s="7" t="n">
        <v>0.5600000000000001</v>
      </c>
      <c r="N9" s="7" t="n">
        <v>0.33</v>
      </c>
    </row>
    <row r="10" spans="1:15">
      <c r="A10" s="4" t="s">
        <v>515</v>
      </c>
      <c r="C10" s="7" t="n">
        <v>0.17</v>
      </c>
      <c r="D10" s="7" t="n">
        <v>0.17</v>
      </c>
      <c r="E10" s="7" t="n">
        <v>0.17</v>
      </c>
      <c r="F10" s="7" t="n">
        <v>0.17</v>
      </c>
      <c r="G10" s="7" t="n">
        <v>0.14</v>
      </c>
      <c r="H10" s="7" t="n">
        <v>0.14</v>
      </c>
      <c r="I10" s="7" t="n">
        <v>0.14</v>
      </c>
      <c r="J10" s="7" t="n">
        <v>0.14</v>
      </c>
      <c r="K10" s="7" t="n">
        <v>0.11</v>
      </c>
    </row>
    <row r="11" spans="1:15">
      <c r="A11" s="4" t="s">
        <v>516</v>
      </c>
      <c r="L11" s="6" t="n">
        <v>7746655</v>
      </c>
      <c r="M11" s="6" t="n">
        <v>6337568</v>
      </c>
      <c r="N11" s="6" t="n">
        <v>3697588</v>
      </c>
    </row>
    <row r="12" spans="1:15">
      <c r="A12" s="4" t="s">
        <v>517</v>
      </c>
    </row>
    <row r="13" spans="1:15">
      <c r="A13" s="3" t="s">
        <v>508</v>
      </c>
    </row>
    <row r="14" spans="1:15">
      <c r="A14" s="4" t="s">
        <v>510</v>
      </c>
      <c r="B14" s="5" t="n">
        <v>35496</v>
      </c>
    </row>
    <row r="15" spans="1:15">
      <c r="A15" s="4" t="s">
        <v>511</v>
      </c>
      <c r="B15" s="6" t="n">
        <v>721000</v>
      </c>
    </row>
    <row r="16" spans="1:15">
      <c r="A16" s="4" t="s">
        <v>512</v>
      </c>
      <c r="B16" s="7" t="n">
        <v>20.32</v>
      </c>
    </row>
  </sheetData>
  <mergeCells count="3">
    <mergeCell ref="A1:A2"/>
    <mergeCell ref="C1:K1"/>
    <mergeCell ref="L1:N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30"/>
    <col customWidth="1" max="3" min="3" width="38"/>
    <col customWidth="1" max="4" min="4" width="30"/>
    <col customWidth="1" max="5" min="5" width="44"/>
    <col customWidth="1" max="6" min="6" width="37"/>
    <col customWidth="1" max="7" min="7" width="37"/>
  </cols>
  <sheetData>
    <row r="1" spans="1:7">
      <c r="A1" s="1" t="s">
        <v>518</v>
      </c>
      <c r="B1" s="2" t="s">
        <v>402</v>
      </c>
      <c r="E1" s="2" t="s">
        <v>1</v>
      </c>
    </row>
    <row r="2" spans="1:7">
      <c r="B2" s="2" t="s">
        <v>519</v>
      </c>
      <c r="C2" s="2" t="s">
        <v>520</v>
      </c>
      <c r="D2" s="2" t="s">
        <v>521</v>
      </c>
      <c r="E2" s="2" t="s">
        <v>522</v>
      </c>
      <c r="F2" s="2" t="s">
        <v>523</v>
      </c>
      <c r="G2" s="2" t="s">
        <v>524</v>
      </c>
    </row>
    <row r="3" spans="1:7">
      <c r="A3" s="3" t="s">
        <v>525</v>
      </c>
    </row>
    <row r="4" spans="1:7">
      <c r="A4" s="4" t="s">
        <v>526</v>
      </c>
      <c r="E4" s="4" t="s">
        <v>302</v>
      </c>
    </row>
    <row r="5" spans="1:7">
      <c r="A5" s="4" t="s">
        <v>527</v>
      </c>
      <c r="C5" s="4" t="s">
        <v>309</v>
      </c>
    </row>
    <row r="6" spans="1:7">
      <c r="A6" s="4" t="s">
        <v>528</v>
      </c>
      <c r="C6" s="5" t="n">
        <v>20000</v>
      </c>
      <c r="E6" s="5" t="n">
        <v>0</v>
      </c>
      <c r="F6" s="5" t="n">
        <v>0</v>
      </c>
      <c r="G6" s="5" t="n">
        <v>20000</v>
      </c>
    </row>
    <row r="7" spans="1:7">
      <c r="A7" s="4" t="s">
        <v>529</v>
      </c>
      <c r="C7" s="5" t="n">
        <v>1</v>
      </c>
    </row>
    <row r="8" spans="1:7">
      <c r="A8" s="4" t="s">
        <v>530</v>
      </c>
      <c r="C8" s="7" t="n">
        <v>18.52</v>
      </c>
      <c r="E8" s="6" t="n">
        <v>0</v>
      </c>
      <c r="F8" s="6" t="n">
        <v>0</v>
      </c>
      <c r="G8" s="7" t="n">
        <v>18.52</v>
      </c>
    </row>
    <row r="9" spans="1:7">
      <c r="A9" s="4" t="s">
        <v>531</v>
      </c>
      <c r="C9" s="7" t="n">
        <v>7.64</v>
      </c>
      <c r="E9" s="6" t="n">
        <v>0</v>
      </c>
      <c r="F9" s="6" t="n">
        <v>0</v>
      </c>
      <c r="G9" s="7" t="n">
        <v>7.64</v>
      </c>
    </row>
    <row r="10" spans="1:7">
      <c r="A10" s="4" t="s">
        <v>532</v>
      </c>
      <c r="G10" s="5" t="n">
        <v>40564</v>
      </c>
    </row>
    <row r="11" spans="1:7">
      <c r="A11" s="4" t="s">
        <v>533</v>
      </c>
      <c r="E11" s="6" t="n">
        <v>2098553</v>
      </c>
      <c r="F11" s="6" t="n">
        <v>1772679</v>
      </c>
      <c r="G11" s="6" t="n">
        <v>1702163</v>
      </c>
    </row>
    <row r="12" spans="1:7">
      <c r="A12" s="4" t="s">
        <v>534</v>
      </c>
      <c r="E12" s="6" t="n">
        <v>2398000</v>
      </c>
    </row>
    <row r="13" spans="1:7">
      <c r="A13" s="4" t="s">
        <v>535</v>
      </c>
    </row>
    <row r="14" spans="1:7">
      <c r="A14" s="3" t="s">
        <v>525</v>
      </c>
    </row>
    <row r="15" spans="1:7">
      <c r="A15" s="4" t="s">
        <v>536</v>
      </c>
      <c r="E15" s="5" t="n">
        <v>124709</v>
      </c>
      <c r="F15" s="5" t="n">
        <v>83141</v>
      </c>
      <c r="G15" s="5" t="n">
        <v>105132</v>
      </c>
    </row>
    <row r="16" spans="1:7">
      <c r="A16" s="4" t="s">
        <v>537</v>
      </c>
      <c r="E16" s="4" t="s">
        <v>538</v>
      </c>
    </row>
    <row r="17" spans="1:7">
      <c r="A17" s="4" t="s">
        <v>534</v>
      </c>
      <c r="E17" s="6" t="n">
        <v>2324000</v>
      </c>
    </row>
    <row r="18" spans="1:7">
      <c r="A18" s="4" t="s">
        <v>539</v>
      </c>
    </row>
    <row r="19" spans="1:7">
      <c r="A19" s="3" t="s">
        <v>525</v>
      </c>
    </row>
    <row r="20" spans="1:7">
      <c r="A20" s="4" t="s">
        <v>536</v>
      </c>
      <c r="B20" s="5" t="n">
        <v>6900</v>
      </c>
      <c r="D20" s="5" t="n">
        <v>91431</v>
      </c>
      <c r="E20" s="5" t="n">
        <v>118724</v>
      </c>
      <c r="F20" s="5" t="n">
        <v>77405</v>
      </c>
    </row>
    <row r="21" spans="1:7">
      <c r="A21" s="4" t="s">
        <v>540</v>
      </c>
      <c r="B21" s="7" t="n">
        <v>20.43</v>
      </c>
      <c r="D21" s="7" t="n">
        <v>18.13</v>
      </c>
      <c r="E21" s="7" t="n">
        <v>20.22</v>
      </c>
      <c r="F21" s="7" t="n">
        <v>22.41</v>
      </c>
    </row>
    <row r="22" spans="1:7">
      <c r="A22" s="4" t="s">
        <v>541</v>
      </c>
    </row>
    <row r="23" spans="1:7">
      <c r="A23" s="3" t="s">
        <v>525</v>
      </c>
    </row>
    <row r="24" spans="1:7">
      <c r="A24" s="4" t="s">
        <v>536</v>
      </c>
      <c r="E24" s="5" t="n">
        <v>5985</v>
      </c>
      <c r="F24" s="5" t="n">
        <v>5736</v>
      </c>
      <c r="G24" s="5" t="n">
        <v>6801</v>
      </c>
    </row>
    <row r="25" spans="1:7">
      <c r="A25" s="4" t="s">
        <v>540</v>
      </c>
      <c r="E25" s="7" t="n">
        <v>23.04</v>
      </c>
      <c r="F25" s="7" t="n">
        <v>24.03</v>
      </c>
      <c r="G25" s="7" t="n">
        <v>20.28</v>
      </c>
    </row>
    <row r="26" spans="1:7">
      <c r="A26" s="4" t="s">
        <v>542</v>
      </c>
      <c r="E26" s="4" t="s">
        <v>543</v>
      </c>
    </row>
    <row r="27" spans="1:7">
      <c r="A27" s="4" t="s">
        <v>533</v>
      </c>
      <c r="E27" s="6" t="n">
        <v>138000</v>
      </c>
      <c r="F27" s="6" t="n">
        <v>138000</v>
      </c>
      <c r="G27" s="6" t="n">
        <v>138000</v>
      </c>
    </row>
    <row r="28" spans="1:7">
      <c r="A28" s="4" t="s">
        <v>544</v>
      </c>
    </row>
    <row r="29" spans="1:7">
      <c r="A29" s="3" t="s">
        <v>525</v>
      </c>
    </row>
    <row r="30" spans="1:7">
      <c r="A30" s="4" t="s">
        <v>527</v>
      </c>
      <c r="E30" s="4" t="s">
        <v>298</v>
      </c>
    </row>
    <row r="31" spans="1:7">
      <c r="A31" s="4" t="s">
        <v>299</v>
      </c>
    </row>
    <row r="32" spans="1:7">
      <c r="A32" s="3" t="s">
        <v>525</v>
      </c>
    </row>
    <row r="33" spans="1:7">
      <c r="A33" s="4" t="s">
        <v>527</v>
      </c>
      <c r="E33" s="4" t="s">
        <v>309</v>
      </c>
    </row>
  </sheetData>
  <mergeCells count="3">
    <mergeCell ref="A1:A2"/>
    <mergeCell ref="B1:D1"/>
    <mergeCell ref="E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26"/>
  </cols>
  <sheetData>
    <row r="1" spans="1:5">
      <c r="A1" s="1" t="s">
        <v>545</v>
      </c>
      <c r="B1" s="2" t="s">
        <v>402</v>
      </c>
      <c r="C1" s="2" t="s">
        <v>1</v>
      </c>
    </row>
    <row r="2" spans="1:5">
      <c r="B2" s="2" t="s">
        <v>546</v>
      </c>
      <c r="C2" s="2" t="s">
        <v>2</v>
      </c>
      <c r="D2" s="2" t="s">
        <v>32</v>
      </c>
      <c r="E2" s="2" t="s">
        <v>77</v>
      </c>
    </row>
    <row r="3" spans="1:5">
      <c r="A3" s="3" t="s">
        <v>186</v>
      </c>
    </row>
    <row r="4" spans="1:5">
      <c r="A4" s="4" t="s">
        <v>547</v>
      </c>
      <c r="C4" s="5" t="n">
        <v>547500</v>
      </c>
      <c r="D4" s="5" t="n">
        <v>582500</v>
      </c>
      <c r="E4" s="5" t="n">
        <v>627724</v>
      </c>
    </row>
    <row r="5" spans="1:5">
      <c r="A5" s="4" t="s">
        <v>548</v>
      </c>
      <c r="B5" s="5" t="n">
        <v>20000</v>
      </c>
      <c r="C5" s="5" t="n">
        <v>0</v>
      </c>
      <c r="D5" s="5" t="n">
        <v>0</v>
      </c>
      <c r="E5" s="5" t="n">
        <v>20000</v>
      </c>
    </row>
    <row r="6" spans="1:5">
      <c r="A6" s="4" t="s">
        <v>549</v>
      </c>
      <c r="C6" s="5" t="n">
        <v>-17500</v>
      </c>
      <c r="D6" s="5" t="n">
        <v>-35000</v>
      </c>
      <c r="E6" s="5" t="n">
        <v>-56362</v>
      </c>
    </row>
    <row r="7" spans="1:5">
      <c r="A7" s="4" t="s">
        <v>550</v>
      </c>
      <c r="C7" s="5" t="n">
        <v>0</v>
      </c>
      <c r="D7" s="5" t="n">
        <v>0</v>
      </c>
      <c r="E7" s="5" t="n">
        <v>-8862</v>
      </c>
    </row>
    <row r="8" spans="1:5">
      <c r="A8" s="4" t="s">
        <v>551</v>
      </c>
      <c r="C8" s="5" t="n">
        <v>0</v>
      </c>
      <c r="D8" s="5" t="n">
        <v>0</v>
      </c>
      <c r="E8" s="5" t="n">
        <v>0</v>
      </c>
    </row>
    <row r="9" spans="1:5">
      <c r="A9" s="4" t="s">
        <v>552</v>
      </c>
      <c r="C9" s="5" t="n">
        <v>530000</v>
      </c>
      <c r="D9" s="5" t="n">
        <v>547500</v>
      </c>
      <c r="E9" s="5" t="n">
        <v>582500</v>
      </c>
    </row>
    <row r="10" spans="1:5">
      <c r="A10" s="4" t="s">
        <v>553</v>
      </c>
      <c r="C10" s="5" t="n">
        <v>518000</v>
      </c>
      <c r="D10" s="5" t="n">
        <v>531500</v>
      </c>
      <c r="E10" s="5" t="n">
        <v>562500</v>
      </c>
    </row>
    <row r="11" spans="1:5">
      <c r="A11" s="4" t="s">
        <v>554</v>
      </c>
      <c r="C11" s="5" t="n">
        <v>0</v>
      </c>
      <c r="D11" s="5" t="n">
        <v>0</v>
      </c>
      <c r="E11" s="5" t="n">
        <v>0</v>
      </c>
    </row>
    <row r="12" spans="1:5">
      <c r="A12" s="4" t="s">
        <v>555</v>
      </c>
      <c r="B12" s="7" t="n">
        <v>7.64</v>
      </c>
      <c r="C12" s="6" t="n">
        <v>0</v>
      </c>
      <c r="D12" s="6" t="n">
        <v>0</v>
      </c>
      <c r="E12" s="7" t="n">
        <v>7.64</v>
      </c>
    </row>
    <row r="13" spans="1:5">
      <c r="A13" s="4" t="s">
        <v>556</v>
      </c>
      <c r="C13" s="4" t="s">
        <v>557</v>
      </c>
      <c r="D13" s="4" t="s">
        <v>298</v>
      </c>
      <c r="E13" s="4" t="s">
        <v>558</v>
      </c>
    </row>
    <row r="14" spans="1:5">
      <c r="A14" s="4" t="s">
        <v>559</v>
      </c>
      <c r="C14" s="7" t="n">
        <v>9.609999999999999</v>
      </c>
      <c r="D14" s="7" t="n">
        <v>9.52</v>
      </c>
      <c r="E14" s="7" t="n">
        <v>9.050000000000001</v>
      </c>
    </row>
    <row r="15" spans="1:5">
      <c r="A15" s="4" t="s">
        <v>560</v>
      </c>
      <c r="B15" s="7" t="n">
        <v>18.52</v>
      </c>
      <c r="C15" s="5" t="n">
        <v>0</v>
      </c>
      <c r="D15" s="5" t="n">
        <v>0</v>
      </c>
      <c r="E15" s="8" t="n">
        <v>18.52</v>
      </c>
    </row>
    <row r="16" spans="1:5">
      <c r="A16" s="4" t="s">
        <v>561</v>
      </c>
      <c r="C16" s="8" t="n">
        <v>-8.74</v>
      </c>
      <c r="D16" s="8" t="n">
        <v>-8.119999999999999</v>
      </c>
      <c r="E16" s="8" t="n">
        <v>-8.25</v>
      </c>
    </row>
    <row r="17" spans="1:5">
      <c r="A17" s="4" t="s">
        <v>562</v>
      </c>
      <c r="C17" s="5" t="n">
        <v>0</v>
      </c>
      <c r="D17" s="5" t="n">
        <v>0</v>
      </c>
      <c r="E17" s="8" t="n">
        <v>-4.09</v>
      </c>
    </row>
    <row r="18" spans="1:5">
      <c r="A18" s="4" t="s">
        <v>563</v>
      </c>
      <c r="C18" s="5" t="n">
        <v>0</v>
      </c>
      <c r="D18" s="5" t="n">
        <v>0</v>
      </c>
      <c r="E18" s="5" t="n">
        <v>0</v>
      </c>
    </row>
    <row r="19" spans="1:5">
      <c r="A19" s="4" t="s">
        <v>564</v>
      </c>
      <c r="C19" s="8" t="n">
        <v>9.640000000000001</v>
      </c>
      <c r="D19" s="8" t="n">
        <v>9.609999999999999</v>
      </c>
      <c r="E19" s="8" t="n">
        <v>9.52</v>
      </c>
    </row>
    <row r="20" spans="1:5">
      <c r="A20" s="4" t="s">
        <v>565</v>
      </c>
      <c r="C20" s="8" t="n">
        <v>9.44</v>
      </c>
      <c r="D20" s="8" t="n">
        <v>9.35</v>
      </c>
      <c r="E20" s="8" t="n">
        <v>9.210000000000001</v>
      </c>
    </row>
    <row r="21" spans="1:5">
      <c r="A21" s="4" t="s">
        <v>566</v>
      </c>
      <c r="C21" s="6" t="n">
        <v>0</v>
      </c>
      <c r="D21" s="6" t="n">
        <v>0</v>
      </c>
      <c r="E21" s="6" t="n">
        <v>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67</v>
      </c>
      <c r="B1" s="2" t="s">
        <v>402</v>
      </c>
      <c r="C1" s="2" t="s">
        <v>1</v>
      </c>
    </row>
    <row r="2" spans="1:5">
      <c r="B2" s="2" t="s">
        <v>546</v>
      </c>
      <c r="C2" s="2" t="s">
        <v>2</v>
      </c>
      <c r="D2" s="2" t="s">
        <v>32</v>
      </c>
      <c r="E2" s="2" t="s">
        <v>77</v>
      </c>
    </row>
    <row r="3" spans="1:5">
      <c r="A3" s="3" t="s">
        <v>568</v>
      </c>
    </row>
    <row r="4" spans="1:5">
      <c r="A4" s="4" t="s">
        <v>569</v>
      </c>
      <c r="B4" s="7" t="n">
        <v>18.52</v>
      </c>
      <c r="C4" s="6" t="n">
        <v>0</v>
      </c>
      <c r="D4" s="6" t="n">
        <v>0</v>
      </c>
      <c r="E4" s="7" t="n">
        <v>18.52</v>
      </c>
    </row>
    <row r="5" spans="1:5">
      <c r="A5" s="4" t="s">
        <v>570</v>
      </c>
      <c r="E5" s="7" t="n">
        <v>18.52</v>
      </c>
    </row>
    <row r="6" spans="1:5">
      <c r="A6" s="4" t="s">
        <v>571</v>
      </c>
      <c r="E6" s="4" t="s">
        <v>572</v>
      </c>
    </row>
    <row r="7" spans="1:5">
      <c r="A7" s="4" t="s">
        <v>573</v>
      </c>
      <c r="E7" s="4" t="s">
        <v>574</v>
      </c>
    </row>
    <row r="8" spans="1:5">
      <c r="A8" s="4" t="s">
        <v>575</v>
      </c>
      <c r="E8" s="4" t="s">
        <v>576</v>
      </c>
    </row>
    <row r="9" spans="1:5">
      <c r="A9" s="4" t="s">
        <v>577</v>
      </c>
      <c r="E9" s="4" t="s">
        <v>578</v>
      </c>
    </row>
    <row r="10" spans="1:5">
      <c r="A10" s="4" t="s">
        <v>579</v>
      </c>
      <c r="B10" s="7" t="n">
        <v>7.64</v>
      </c>
      <c r="C10" s="6" t="n">
        <v>0</v>
      </c>
      <c r="D10" s="6" t="n">
        <v>0</v>
      </c>
      <c r="E10" s="7" t="n">
        <v>7.64</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4"/>
  </cols>
  <sheetData>
    <row r="1" spans="1:5">
      <c r="A1" s="1" t="s">
        <v>580</v>
      </c>
      <c r="B1" s="2" t="s">
        <v>1</v>
      </c>
    </row>
    <row r="2" spans="1:5">
      <c r="B2" s="2" t="s">
        <v>2</v>
      </c>
      <c r="C2" s="2" t="s">
        <v>32</v>
      </c>
      <c r="D2" s="2" t="s">
        <v>77</v>
      </c>
      <c r="E2" s="2" t="s">
        <v>331</v>
      </c>
    </row>
    <row r="3" spans="1:5">
      <c r="A3" s="3" t="s">
        <v>581</v>
      </c>
    </row>
    <row r="4" spans="1:5">
      <c r="A4" s="4" t="s">
        <v>582</v>
      </c>
      <c r="B4" s="5" t="n">
        <v>530000</v>
      </c>
      <c r="C4" s="5" t="n">
        <v>547500</v>
      </c>
      <c r="D4" s="5" t="n">
        <v>582500</v>
      </c>
      <c r="E4" s="5" t="n">
        <v>627724</v>
      </c>
    </row>
    <row r="5" spans="1:5">
      <c r="A5" s="4" t="s">
        <v>583</v>
      </c>
      <c r="B5" s="4" t="s">
        <v>557</v>
      </c>
      <c r="C5" s="4" t="s">
        <v>298</v>
      </c>
    </row>
    <row r="6" spans="1:5">
      <c r="A6" s="4" t="s">
        <v>584</v>
      </c>
      <c r="B6" s="7" t="n">
        <v>9.640000000000001</v>
      </c>
      <c r="C6" s="7" t="n">
        <v>9.609999999999999</v>
      </c>
      <c r="D6" s="7" t="n">
        <v>9.52</v>
      </c>
      <c r="E6" s="7" t="n">
        <v>9.050000000000001</v>
      </c>
    </row>
    <row r="7" spans="1:5">
      <c r="A7" s="4" t="s">
        <v>585</v>
      </c>
      <c r="B7" s="6" t="n">
        <v>6681475</v>
      </c>
      <c r="C7" s="6" t="n">
        <v>7728150</v>
      </c>
    </row>
    <row r="8" spans="1:5">
      <c r="A8" s="4" t="s">
        <v>586</v>
      </c>
    </row>
    <row r="9" spans="1:5">
      <c r="A9" s="3" t="s">
        <v>581</v>
      </c>
    </row>
    <row r="10" spans="1:5">
      <c r="A10" s="4" t="s">
        <v>587</v>
      </c>
      <c r="B10" s="7" t="n">
        <v>7.5</v>
      </c>
    </row>
    <row r="11" spans="1:5">
      <c r="A11" s="4" t="s">
        <v>582</v>
      </c>
      <c r="B11" s="5" t="n">
        <v>10000</v>
      </c>
      <c r="C11" s="5" t="n">
        <v>20000</v>
      </c>
    </row>
    <row r="12" spans="1:5">
      <c r="A12" s="4" t="s">
        <v>583</v>
      </c>
      <c r="B12" s="4" t="s">
        <v>543</v>
      </c>
      <c r="C12" s="4" t="s">
        <v>588</v>
      </c>
    </row>
    <row r="13" spans="1:5">
      <c r="A13" s="4" t="s">
        <v>584</v>
      </c>
      <c r="B13" s="7" t="n">
        <v>7.5</v>
      </c>
      <c r="C13" s="7" t="n">
        <v>7.5</v>
      </c>
    </row>
    <row r="14" spans="1:5">
      <c r="A14" s="4" t="s">
        <v>585</v>
      </c>
      <c r="B14" s="6" t="n">
        <v>147500</v>
      </c>
      <c r="C14" s="6" t="n">
        <v>324600</v>
      </c>
    </row>
    <row r="15" spans="1:5">
      <c r="A15" s="4" t="s">
        <v>589</v>
      </c>
    </row>
    <row r="16" spans="1:5">
      <c r="A16" s="3" t="s">
        <v>581</v>
      </c>
    </row>
    <row r="17" spans="1:5">
      <c r="A17" s="4" t="s">
        <v>587</v>
      </c>
      <c r="B17" s="7" t="n">
        <v>8.029999999999999</v>
      </c>
    </row>
    <row r="18" spans="1:5">
      <c r="A18" s="4" t="s">
        <v>582</v>
      </c>
      <c r="B18" s="5" t="n">
        <v>225000</v>
      </c>
      <c r="C18" s="5" t="n">
        <v>225000</v>
      </c>
    </row>
    <row r="19" spans="1:5">
      <c r="A19" s="4" t="s">
        <v>583</v>
      </c>
      <c r="B19" s="4" t="s">
        <v>590</v>
      </c>
      <c r="C19" s="4" t="s">
        <v>591</v>
      </c>
    </row>
    <row r="20" spans="1:5">
      <c r="A20" s="4" t="s">
        <v>584</v>
      </c>
      <c r="B20" s="7" t="n">
        <v>8.029999999999999</v>
      </c>
      <c r="C20" s="7" t="n">
        <v>8.029999999999999</v>
      </c>
    </row>
    <row r="21" spans="1:5">
      <c r="A21" s="4" t="s">
        <v>585</v>
      </c>
      <c r="B21" s="6" t="n">
        <v>3200625</v>
      </c>
      <c r="C21" s="6" t="n">
        <v>3533625</v>
      </c>
    </row>
    <row r="22" spans="1:5">
      <c r="A22" s="4" t="s">
        <v>592</v>
      </c>
    </row>
    <row r="23" spans="1:5">
      <c r="A23" s="3" t="s">
        <v>581</v>
      </c>
    </row>
    <row r="24" spans="1:5">
      <c r="A24" s="4" t="s">
        <v>587</v>
      </c>
      <c r="B24" s="7" t="n">
        <v>10.4</v>
      </c>
    </row>
    <row r="25" spans="1:5">
      <c r="A25" s="4" t="s">
        <v>582</v>
      </c>
      <c r="B25" s="5" t="n">
        <v>275000</v>
      </c>
      <c r="C25" s="5" t="n">
        <v>282500</v>
      </c>
    </row>
    <row r="26" spans="1:5">
      <c r="A26" s="4" t="s">
        <v>583</v>
      </c>
      <c r="B26" s="4" t="s">
        <v>593</v>
      </c>
      <c r="C26" s="4" t="s">
        <v>594</v>
      </c>
    </row>
    <row r="27" spans="1:5">
      <c r="A27" s="4" t="s">
        <v>584</v>
      </c>
      <c r="B27" s="7" t="n">
        <v>10.4</v>
      </c>
      <c r="C27" s="7" t="n">
        <v>10.4</v>
      </c>
    </row>
    <row r="28" spans="1:5">
      <c r="A28" s="4" t="s">
        <v>585</v>
      </c>
      <c r="B28" s="6" t="n">
        <v>3258750</v>
      </c>
      <c r="C28" s="6" t="n">
        <v>3765725</v>
      </c>
    </row>
    <row r="29" spans="1:5">
      <c r="A29" s="4" t="s">
        <v>595</v>
      </c>
    </row>
    <row r="30" spans="1:5">
      <c r="A30" s="3" t="s">
        <v>581</v>
      </c>
    </row>
    <row r="31" spans="1:5">
      <c r="A31" s="4" t="s">
        <v>587</v>
      </c>
      <c r="B31" s="7" t="n">
        <v>18.52</v>
      </c>
    </row>
    <row r="32" spans="1:5">
      <c r="A32" s="4" t="s">
        <v>582</v>
      </c>
      <c r="B32" s="5" t="n">
        <v>20000</v>
      </c>
      <c r="C32" s="5" t="n">
        <v>20000</v>
      </c>
    </row>
    <row r="33" spans="1:5">
      <c r="A33" s="4" t="s">
        <v>583</v>
      </c>
      <c r="B33" s="4" t="s">
        <v>596</v>
      </c>
      <c r="C33" s="4" t="s">
        <v>597</v>
      </c>
    </row>
    <row r="34" spans="1:5">
      <c r="A34" s="4" t="s">
        <v>584</v>
      </c>
      <c r="B34" s="7" t="n">
        <v>18.52</v>
      </c>
      <c r="C34" s="7" t="n">
        <v>18.52</v>
      </c>
    </row>
    <row r="35" spans="1:5">
      <c r="A35" s="4" t="s">
        <v>585</v>
      </c>
      <c r="B35" s="6" t="n">
        <v>74600</v>
      </c>
      <c r="C35" s="6" t="n">
        <v>1042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4</v>
      </c>
      <c r="B1" s="2" t="s">
        <v>1</v>
      </c>
    </row>
    <row r="2" spans="1:4">
      <c r="B2" s="2" t="s">
        <v>2</v>
      </c>
      <c r="C2" s="2" t="s">
        <v>32</v>
      </c>
      <c r="D2" s="2" t="s">
        <v>77</v>
      </c>
    </row>
    <row r="3" spans="1:4">
      <c r="A3" s="3" t="s">
        <v>105</v>
      </c>
    </row>
    <row r="4" spans="1:4">
      <c r="A4" s="4" t="s">
        <v>106</v>
      </c>
      <c r="B4" s="6" t="n">
        <v>0</v>
      </c>
      <c r="C4" s="6" t="n">
        <v>1409000</v>
      </c>
      <c r="D4" s="6" t="n">
        <v>-382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8</v>
      </c>
      <c r="B1" s="2" t="s">
        <v>2</v>
      </c>
      <c r="C1" s="2" t="s">
        <v>32</v>
      </c>
      <c r="D1" s="2" t="s">
        <v>77</v>
      </c>
    </row>
    <row r="2" spans="1:4">
      <c r="A2" s="3" t="s">
        <v>186</v>
      </c>
    </row>
    <row r="3" spans="1:4">
      <c r="A3" s="4" t="s">
        <v>599</v>
      </c>
      <c r="B3" s="7" t="n">
        <v>22.25</v>
      </c>
      <c r="C3" s="7" t="n">
        <v>23.73</v>
      </c>
      <c r="D3" s="7" t="n">
        <v>26.1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2</v>
      </c>
      <c r="D2" s="2" t="s">
        <v>77</v>
      </c>
    </row>
    <row r="3" spans="1:4">
      <c r="A3" s="3" t="s">
        <v>525</v>
      </c>
    </row>
    <row r="4" spans="1:4">
      <c r="A4" s="4" t="s">
        <v>601</v>
      </c>
      <c r="B4" s="5" t="n">
        <v>254041</v>
      </c>
      <c r="C4" s="5" t="n">
        <v>277973</v>
      </c>
      <c r="D4" s="5" t="n">
        <v>365686</v>
      </c>
    </row>
    <row r="5" spans="1:4">
      <c r="A5" s="4" t="s">
        <v>602</v>
      </c>
      <c r="B5" s="5" t="n">
        <v>124709</v>
      </c>
      <c r="C5" s="5" t="n">
        <v>83141</v>
      </c>
      <c r="D5" s="5" t="n">
        <v>105132</v>
      </c>
    </row>
    <row r="6" spans="1:4">
      <c r="A6" s="4" t="s">
        <v>603</v>
      </c>
      <c r="B6" s="5" t="n">
        <v>-85181</v>
      </c>
      <c r="C6" s="5" t="n">
        <v>-105970</v>
      </c>
      <c r="D6" s="5" t="n">
        <v>-185224</v>
      </c>
    </row>
    <row r="7" spans="1:4">
      <c r="A7" s="4" t="s">
        <v>604</v>
      </c>
      <c r="B7" s="5" t="n">
        <v>-12249</v>
      </c>
      <c r="C7" s="5" t="n">
        <v>-1103</v>
      </c>
      <c r="D7" s="5" t="n">
        <v>-7621</v>
      </c>
    </row>
    <row r="8" spans="1:4">
      <c r="A8" s="4" t="s">
        <v>605</v>
      </c>
      <c r="B8" s="5" t="n">
        <v>281320</v>
      </c>
      <c r="C8" s="5" t="n">
        <v>254041</v>
      </c>
      <c r="D8" s="5" t="n">
        <v>277973</v>
      </c>
    </row>
    <row r="9" spans="1:4">
      <c r="A9" s="4" t="s">
        <v>606</v>
      </c>
      <c r="B9" s="6" t="n">
        <v>6259000</v>
      </c>
      <c r="C9" s="6" t="n">
        <v>6028000</v>
      </c>
      <c r="D9" s="6" t="n">
        <v>7275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24"/>
  </cols>
  <sheetData>
    <row r="1" spans="1:4">
      <c r="A1" s="1" t="s">
        <v>607</v>
      </c>
      <c r="B1" s="2" t="s">
        <v>1</v>
      </c>
    </row>
    <row r="2" spans="1:4">
      <c r="B2" s="2" t="s">
        <v>608</v>
      </c>
      <c r="C2" s="2" t="s">
        <v>609</v>
      </c>
      <c r="D2" s="2" t="s">
        <v>610</v>
      </c>
    </row>
    <row r="3" spans="1:4">
      <c r="A3" s="3" t="s">
        <v>525</v>
      </c>
    </row>
    <row r="4" spans="1:4">
      <c r="A4" s="4" t="s">
        <v>611</v>
      </c>
      <c r="B4" s="7" t="n">
        <v>22.25</v>
      </c>
      <c r="C4" s="7" t="n">
        <v>23.73</v>
      </c>
      <c r="D4" s="7" t="n">
        <v>26.17</v>
      </c>
    </row>
    <row r="5" spans="1:4">
      <c r="A5" s="4" t="s">
        <v>535</v>
      </c>
    </row>
    <row r="6" spans="1:4">
      <c r="A6" s="3" t="s">
        <v>525</v>
      </c>
    </row>
    <row r="7" spans="1:4">
      <c r="A7" s="4" t="s">
        <v>612</v>
      </c>
      <c r="B7" s="5" t="n">
        <v>32760</v>
      </c>
      <c r="C7" s="5" t="n">
        <v>41136</v>
      </c>
    </row>
    <row r="8" spans="1:4">
      <c r="A8" s="4" t="s">
        <v>613</v>
      </c>
      <c r="B8" s="5" t="n">
        <v>29</v>
      </c>
      <c r="C8" s="5" t="n">
        <v>28</v>
      </c>
    </row>
    <row r="9" spans="1:4">
      <c r="A9" s="4" t="s">
        <v>614</v>
      </c>
      <c r="B9" s="6" t="n">
        <v>701000</v>
      </c>
      <c r="C9" s="6" t="n">
        <v>993000</v>
      </c>
    </row>
    <row r="10" spans="1:4">
      <c r="A10" s="4" t="s">
        <v>615</v>
      </c>
      <c r="B10" s="5" t="n">
        <v>52421</v>
      </c>
      <c r="C10" s="5" t="n">
        <v>6483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617</v>
      </c>
    </row>
    <row r="2" spans="1:2">
      <c r="A2" s="3" t="s">
        <v>525</v>
      </c>
    </row>
    <row r="3" spans="1:2">
      <c r="A3" s="5" t="n">
        <v>2017</v>
      </c>
      <c r="B3" s="6" t="n">
        <v>1463</v>
      </c>
    </row>
    <row r="4" spans="1:2">
      <c r="A4" s="5" t="n">
        <v>2018</v>
      </c>
      <c r="B4" s="5" t="n">
        <v>858</v>
      </c>
    </row>
    <row r="5" spans="1:2">
      <c r="A5" s="5" t="n">
        <v>2019</v>
      </c>
      <c r="B5" s="5" t="n">
        <v>77</v>
      </c>
    </row>
    <row r="6" spans="1:2">
      <c r="A6" s="5" t="n">
        <v>2020</v>
      </c>
      <c r="B6" s="5" t="n">
        <v>0</v>
      </c>
    </row>
    <row r="7" spans="1:2">
      <c r="A7" s="4" t="s">
        <v>618</v>
      </c>
      <c r="B7" s="5" t="n">
        <v>2398</v>
      </c>
    </row>
    <row r="8" spans="1:2">
      <c r="A8" s="4" t="s">
        <v>619</v>
      </c>
    </row>
    <row r="9" spans="1:2">
      <c r="A9" s="3" t="s">
        <v>525</v>
      </c>
    </row>
    <row r="10" spans="1:2">
      <c r="A10" s="5" t="n">
        <v>2017</v>
      </c>
      <c r="B10" s="5" t="n">
        <v>31</v>
      </c>
    </row>
    <row r="11" spans="1:2">
      <c r="A11" s="5" t="n">
        <v>2018</v>
      </c>
      <c r="B11" s="5" t="n">
        <v>31</v>
      </c>
    </row>
    <row r="12" spans="1:2">
      <c r="A12" s="5" t="n">
        <v>2019</v>
      </c>
      <c r="B12" s="5" t="n">
        <v>12</v>
      </c>
    </row>
    <row r="13" spans="1:2">
      <c r="A13" s="5" t="n">
        <v>2020</v>
      </c>
      <c r="B13" s="5" t="n">
        <v>0</v>
      </c>
    </row>
    <row r="14" spans="1:2">
      <c r="A14" s="4" t="s">
        <v>618</v>
      </c>
      <c r="B14" s="5" t="n">
        <v>74</v>
      </c>
    </row>
    <row r="15" spans="1:2">
      <c r="A15" s="4" t="s">
        <v>535</v>
      </c>
    </row>
    <row r="16" spans="1:2">
      <c r="A16" s="3" t="s">
        <v>525</v>
      </c>
    </row>
    <row r="17" spans="1:2">
      <c r="A17" s="5" t="n">
        <v>2017</v>
      </c>
      <c r="B17" s="5" t="n">
        <v>1432</v>
      </c>
    </row>
    <row r="18" spans="1:2">
      <c r="A18" s="5" t="n">
        <v>2018</v>
      </c>
      <c r="B18" s="5" t="n">
        <v>827</v>
      </c>
    </row>
    <row r="19" spans="1:2">
      <c r="A19" s="5" t="n">
        <v>2019</v>
      </c>
      <c r="B19" s="5" t="n">
        <v>65</v>
      </c>
    </row>
    <row r="20" spans="1:2">
      <c r="A20" s="5" t="n">
        <v>2020</v>
      </c>
      <c r="B20" s="5" t="n">
        <v>0</v>
      </c>
    </row>
    <row r="21" spans="1:2">
      <c r="A21" s="4" t="s">
        <v>618</v>
      </c>
      <c r="B21" s="6" t="n">
        <v>232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26"/>
    <col customWidth="1" max="3" min="3" width="21"/>
    <col customWidth="1" max="4" min="4" width="21"/>
  </cols>
  <sheetData>
    <row r="1" spans="1:4">
      <c r="A1" s="1" t="s">
        <v>620</v>
      </c>
      <c r="B1" s="2" t="s">
        <v>1</v>
      </c>
    </row>
    <row r="2" spans="1:4">
      <c r="B2" s="2" t="s">
        <v>621</v>
      </c>
      <c r="C2" s="2" t="s">
        <v>622</v>
      </c>
      <c r="D2" s="2" t="s">
        <v>348</v>
      </c>
    </row>
    <row r="3" spans="1:4">
      <c r="A3" s="3" t="s">
        <v>623</v>
      </c>
    </row>
    <row r="4" spans="1:4">
      <c r="A4" s="4" t="s">
        <v>624</v>
      </c>
      <c r="B4" s="5" t="n">
        <v>2</v>
      </c>
    </row>
    <row r="5" spans="1:4">
      <c r="A5" s="4" t="s">
        <v>625</v>
      </c>
      <c r="B5" s="6" t="n">
        <v>3889</v>
      </c>
      <c r="C5" s="6" t="n">
        <v>2207</v>
      </c>
      <c r="D5" s="6" t="n">
        <v>2082</v>
      </c>
    </row>
    <row r="6" spans="1:4">
      <c r="A6" s="4" t="s">
        <v>626</v>
      </c>
      <c r="B6" s="4" t="s">
        <v>423</v>
      </c>
      <c r="C6" s="4" t="s">
        <v>423</v>
      </c>
      <c r="D6" s="4" t="s">
        <v>423</v>
      </c>
    </row>
    <row r="7" spans="1:4">
      <c r="A7" s="4" t="s">
        <v>627</v>
      </c>
      <c r="B7" s="4" t="s">
        <v>293</v>
      </c>
      <c r="C7" s="4" t="s">
        <v>293</v>
      </c>
      <c r="D7" s="4" t="s">
        <v>293</v>
      </c>
    </row>
    <row r="8" spans="1:4">
      <c r="A8" s="4" t="s">
        <v>628</v>
      </c>
      <c r="B8" s="4" t="s">
        <v>375</v>
      </c>
      <c r="C8" s="4" t="s">
        <v>375</v>
      </c>
      <c r="D8" s="4" t="s">
        <v>375</v>
      </c>
    </row>
    <row r="9" spans="1:4">
      <c r="A9" s="4" t="s">
        <v>629</v>
      </c>
      <c r="B9" s="6" t="n">
        <v>289</v>
      </c>
      <c r="C9" s="6" t="n">
        <v>259</v>
      </c>
      <c r="D9" s="6" t="n">
        <v>231</v>
      </c>
    </row>
    <row r="10" spans="1:4">
      <c r="A10" s="4" t="s">
        <v>630</v>
      </c>
    </row>
    <row r="11" spans="1:4">
      <c r="A11" s="3" t="s">
        <v>623</v>
      </c>
    </row>
    <row r="12" spans="1:4">
      <c r="A12" s="4" t="s">
        <v>624</v>
      </c>
      <c r="B12" s="5" t="n">
        <v>1</v>
      </c>
    </row>
    <row r="13" spans="1:4">
      <c r="A13" s="4" t="s">
        <v>631</v>
      </c>
      <c r="B13" s="4" t="s">
        <v>632</v>
      </c>
    </row>
    <row r="14" spans="1:4">
      <c r="A14" s="4" t="s">
        <v>633</v>
      </c>
    </row>
    <row r="15" spans="1:4">
      <c r="A15" s="3" t="s">
        <v>623</v>
      </c>
    </row>
    <row r="16" spans="1:4">
      <c r="A16" s="4" t="s">
        <v>624</v>
      </c>
      <c r="B16" s="5" t="n">
        <v>1</v>
      </c>
    </row>
    <row r="17" spans="1:4">
      <c r="A17" s="4" t="s">
        <v>631</v>
      </c>
      <c r="B17" s="4" t="s">
        <v>63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617</v>
      </c>
    </row>
    <row r="2" spans="1:2">
      <c r="A2" s="3" t="s">
        <v>189</v>
      </c>
    </row>
    <row r="3" spans="1:2">
      <c r="A3" s="5" t="n">
        <v>2017</v>
      </c>
      <c r="B3" s="6" t="n">
        <v>2715000</v>
      </c>
    </row>
    <row r="4" spans="1:2">
      <c r="A4" s="5" t="n">
        <v>2018</v>
      </c>
      <c r="B4" s="5" t="n">
        <v>3527000</v>
      </c>
    </row>
    <row r="5" spans="1:2">
      <c r="A5" s="5" t="n">
        <v>2019</v>
      </c>
      <c r="B5" s="5" t="n">
        <v>3550000</v>
      </c>
    </row>
    <row r="6" spans="1:2">
      <c r="A6" s="5" t="n">
        <v>2020</v>
      </c>
      <c r="B6" s="5" t="n">
        <v>3565000</v>
      </c>
    </row>
    <row r="7" spans="1:2">
      <c r="A7" s="5" t="n">
        <v>2021</v>
      </c>
      <c r="B7" s="5" t="n">
        <v>3700000</v>
      </c>
    </row>
    <row r="8" spans="1:2">
      <c r="A8" s="4" t="s">
        <v>408</v>
      </c>
      <c r="B8" s="5" t="n">
        <v>11946000</v>
      </c>
    </row>
    <row r="9" spans="1:2">
      <c r="A9" s="4" t="s">
        <v>108</v>
      </c>
      <c r="B9" s="6" t="n">
        <v>29003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2</v>
      </c>
    </row>
    <row r="2" spans="1:3">
      <c r="A2" s="3" t="s">
        <v>192</v>
      </c>
    </row>
    <row r="3" spans="1:3">
      <c r="A3" s="4" t="s">
        <v>413</v>
      </c>
      <c r="B3" s="6" t="n">
        <v>0</v>
      </c>
      <c r="C3"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7</v>
      </c>
      <c r="B1" s="2" t="s">
        <v>70</v>
      </c>
      <c r="J1" s="2" t="s">
        <v>1</v>
      </c>
    </row>
    <row r="2" spans="1:12">
      <c r="B2" s="2" t="s">
        <v>2</v>
      </c>
      <c r="C2" s="2" t="s">
        <v>71</v>
      </c>
      <c r="D2" s="2" t="s">
        <v>4</v>
      </c>
      <c r="E2" s="2" t="s">
        <v>72</v>
      </c>
      <c r="F2" s="2" t="s">
        <v>32</v>
      </c>
      <c r="G2" s="2" t="s">
        <v>73</v>
      </c>
      <c r="H2" s="2" t="s">
        <v>74</v>
      </c>
      <c r="I2" s="2" t="s">
        <v>75</v>
      </c>
      <c r="J2" s="2" t="s">
        <v>2</v>
      </c>
      <c r="K2" s="2" t="s">
        <v>32</v>
      </c>
      <c r="L2" s="2" t="s">
        <v>77</v>
      </c>
    </row>
    <row r="3" spans="1:12">
      <c r="A3" s="3" t="s">
        <v>195</v>
      </c>
    </row>
    <row r="4" spans="1:12">
      <c r="A4" s="4" t="s">
        <v>81</v>
      </c>
      <c r="B4" s="6" t="n">
        <v>11554000</v>
      </c>
      <c r="C4" s="6" t="n">
        <v>11537000</v>
      </c>
      <c r="D4" s="6" t="n">
        <v>11615000</v>
      </c>
      <c r="E4" s="6" t="n">
        <v>12824000</v>
      </c>
      <c r="F4" s="6" t="n">
        <v>14206000</v>
      </c>
      <c r="G4" s="6" t="n">
        <v>12137000</v>
      </c>
      <c r="H4" s="6" t="n">
        <v>13416000</v>
      </c>
      <c r="I4" s="6" t="n">
        <v>11131000</v>
      </c>
      <c r="J4" s="6" t="n">
        <v>47529755</v>
      </c>
      <c r="K4" s="6" t="n">
        <v>50890438</v>
      </c>
      <c r="L4" s="6" t="n">
        <v>41335155</v>
      </c>
    </row>
    <row r="5" spans="1:12">
      <c r="A5" s="4" t="s">
        <v>95</v>
      </c>
      <c r="B5" s="5" t="n">
        <v>-230000</v>
      </c>
      <c r="C5" s="5" t="n">
        <v>466000</v>
      </c>
      <c r="D5" s="5" t="n">
        <v>941000</v>
      </c>
      <c r="E5" s="5" t="n">
        <v>1604000</v>
      </c>
      <c r="F5" s="5" t="n">
        <v>2342000</v>
      </c>
      <c r="G5" s="5" t="n">
        <v>1508000</v>
      </c>
      <c r="H5" s="5" t="n">
        <v>2928000</v>
      </c>
      <c r="I5" s="5" t="n">
        <v>1293000</v>
      </c>
      <c r="J5" s="5" t="n">
        <v>2780642</v>
      </c>
      <c r="K5" s="5" t="n">
        <v>8070983</v>
      </c>
      <c r="L5" s="5" t="n">
        <v>4616385</v>
      </c>
    </row>
    <row r="6" spans="1:12">
      <c r="A6" s="4" t="s">
        <v>97</v>
      </c>
      <c r="B6" s="6" t="n">
        <v>-230000</v>
      </c>
      <c r="C6" s="6" t="n">
        <v>466000</v>
      </c>
      <c r="D6" s="6" t="n">
        <v>941000</v>
      </c>
      <c r="E6" s="6" t="n">
        <v>1604000</v>
      </c>
      <c r="F6" s="6" t="n">
        <v>3372000</v>
      </c>
      <c r="G6" s="6" t="n">
        <v>1644000</v>
      </c>
      <c r="H6" s="6" t="n">
        <v>4067000</v>
      </c>
      <c r="I6" s="6" t="n">
        <v>1222000</v>
      </c>
      <c r="J6" s="6" t="n">
        <v>2780642</v>
      </c>
      <c r="K6" s="6" t="n">
        <v>10304983</v>
      </c>
      <c r="L6" s="6" t="n">
        <v>4047122</v>
      </c>
    </row>
    <row r="7" spans="1:12">
      <c r="A7" s="3" t="s">
        <v>98</v>
      </c>
    </row>
    <row r="8" spans="1:12">
      <c r="A8" s="4" t="s">
        <v>95</v>
      </c>
      <c r="B8" s="7" t="n">
        <v>-0.02</v>
      </c>
      <c r="C8" s="7" t="n">
        <v>0.04</v>
      </c>
      <c r="D8" s="7" t="n">
        <v>0.08</v>
      </c>
      <c r="E8" s="7" t="n">
        <v>0.14</v>
      </c>
      <c r="F8" s="7" t="n">
        <v>0.21</v>
      </c>
      <c r="G8" s="7" t="n">
        <v>0.13</v>
      </c>
      <c r="H8" s="7" t="n">
        <v>0.26</v>
      </c>
      <c r="I8" s="7" t="n">
        <v>0.12</v>
      </c>
      <c r="J8" s="7" t="n">
        <v>0.25</v>
      </c>
      <c r="K8" s="7" t="n">
        <v>0.72</v>
      </c>
      <c r="L8" s="7" t="n">
        <v>0.42</v>
      </c>
    </row>
    <row r="9" spans="1:12">
      <c r="A9" s="4" t="s">
        <v>97</v>
      </c>
      <c r="B9" s="8" t="n">
        <v>-0.02</v>
      </c>
      <c r="C9" s="8" t="n">
        <v>0.04</v>
      </c>
      <c r="D9" s="8" t="n">
        <v>0.08</v>
      </c>
      <c r="E9" s="8" t="n">
        <v>0.14</v>
      </c>
      <c r="F9" s="8" t="n">
        <v>0.3</v>
      </c>
      <c r="G9" s="8" t="n">
        <v>0.15</v>
      </c>
      <c r="H9" s="8" t="n">
        <v>0.36</v>
      </c>
      <c r="I9" s="8" t="n">
        <v>0.11</v>
      </c>
      <c r="J9" s="8" t="n">
        <v>0.25</v>
      </c>
      <c r="K9" s="8" t="n">
        <v>0.92</v>
      </c>
      <c r="L9" s="8" t="n">
        <v>0.37</v>
      </c>
    </row>
    <row r="10" spans="1:12">
      <c r="A10" s="3" t="s">
        <v>99</v>
      </c>
    </row>
    <row r="11" spans="1:12">
      <c r="A11" s="4" t="s">
        <v>95</v>
      </c>
      <c r="B11" s="8" t="n">
        <v>-0.02</v>
      </c>
      <c r="C11" s="8" t="n">
        <v>0.04</v>
      </c>
      <c r="D11" s="8" t="n">
        <v>0.08</v>
      </c>
      <c r="E11" s="8" t="n">
        <v>0.14</v>
      </c>
      <c r="F11" s="8" t="n">
        <v>0.2</v>
      </c>
      <c r="G11" s="8" t="n">
        <v>0.13</v>
      </c>
      <c r="H11" s="8" t="n">
        <v>0.25</v>
      </c>
      <c r="I11" s="8" t="n">
        <v>0.11</v>
      </c>
      <c r="J11" s="8" t="n">
        <v>0.24</v>
      </c>
      <c r="K11" s="8" t="n">
        <v>0.6899999999999999</v>
      </c>
      <c r="L11" s="8" t="n">
        <v>0.39</v>
      </c>
    </row>
    <row r="12" spans="1:12">
      <c r="A12" s="4" t="s">
        <v>97</v>
      </c>
      <c r="B12" s="7" t="n">
        <v>-0.02</v>
      </c>
      <c r="C12" s="7" t="n">
        <v>0.04</v>
      </c>
      <c r="D12" s="7" t="n">
        <v>0.08</v>
      </c>
      <c r="E12" s="7" t="n">
        <v>0.14</v>
      </c>
      <c r="F12" s="7" t="n">
        <v>0.29</v>
      </c>
      <c r="G12" s="7" t="n">
        <v>0.14</v>
      </c>
      <c r="H12" s="7" t="n">
        <v>0.35</v>
      </c>
      <c r="I12" s="7" t="n">
        <v>0.1</v>
      </c>
      <c r="J12" s="7" t="n">
        <v>0.24</v>
      </c>
      <c r="K12" s="7" t="n">
        <v>0.88</v>
      </c>
      <c r="L12" s="7" t="n">
        <v>0.34</v>
      </c>
    </row>
    <row r="13" spans="1:12">
      <c r="A13" s="3" t="s">
        <v>100</v>
      </c>
    </row>
    <row r="14" spans="1:12">
      <c r="A14" s="4" t="s">
        <v>81</v>
      </c>
      <c r="B14" s="6" t="n">
        <v>11554000</v>
      </c>
      <c r="C14" s="6" t="n">
        <v>11537000</v>
      </c>
      <c r="D14" s="6" t="n">
        <v>11615000</v>
      </c>
      <c r="E14" s="6" t="n">
        <v>12824000</v>
      </c>
      <c r="F14" s="6" t="n">
        <v>14206000</v>
      </c>
      <c r="G14" s="6" t="n">
        <v>12137000</v>
      </c>
      <c r="H14" s="6" t="n">
        <v>13416000</v>
      </c>
      <c r="I14" s="6" t="n">
        <v>11131000</v>
      </c>
      <c r="J14" s="6" t="n">
        <v>47529755</v>
      </c>
      <c r="K14" s="6" t="n">
        <v>50890438</v>
      </c>
      <c r="L14" s="6" t="n">
        <v>41335155</v>
      </c>
    </row>
    <row r="15" spans="1:12">
      <c r="A15" s="4" t="s">
        <v>95</v>
      </c>
      <c r="B15" s="5" t="n">
        <v>-230000</v>
      </c>
      <c r="C15" s="5" t="n">
        <v>466000</v>
      </c>
      <c r="D15" s="5" t="n">
        <v>941000</v>
      </c>
      <c r="E15" s="5" t="n">
        <v>1604000</v>
      </c>
      <c r="F15" s="5" t="n">
        <v>2342000</v>
      </c>
      <c r="G15" s="5" t="n">
        <v>1508000</v>
      </c>
      <c r="H15" s="5" t="n">
        <v>2928000</v>
      </c>
      <c r="I15" s="5" t="n">
        <v>1293000</v>
      </c>
      <c r="J15" s="5" t="n">
        <v>2780642</v>
      </c>
      <c r="K15" s="5" t="n">
        <v>8070983</v>
      </c>
      <c r="L15" s="5" t="n">
        <v>4616385</v>
      </c>
    </row>
    <row r="16" spans="1:12">
      <c r="A16" s="4" t="s">
        <v>97</v>
      </c>
      <c r="B16" s="6" t="n">
        <v>-230000</v>
      </c>
      <c r="C16" s="6" t="n">
        <v>466000</v>
      </c>
      <c r="D16" s="6" t="n">
        <v>941000</v>
      </c>
      <c r="E16" s="6" t="n">
        <v>1604000</v>
      </c>
      <c r="F16" s="6" t="n">
        <v>3372000</v>
      </c>
      <c r="G16" s="6" t="n">
        <v>1644000</v>
      </c>
      <c r="H16" s="6" t="n">
        <v>4067000</v>
      </c>
      <c r="I16" s="6" t="n">
        <v>1222000</v>
      </c>
      <c r="J16" s="6" t="n">
        <v>2780642</v>
      </c>
      <c r="K16" s="6" t="n">
        <v>10304983</v>
      </c>
      <c r="L16" s="6" t="n">
        <v>4047122</v>
      </c>
    </row>
    <row r="17" spans="1:12">
      <c r="A17" s="4" t="s">
        <v>101</v>
      </c>
      <c r="B17" s="5" t="n">
        <v>11294000</v>
      </c>
      <c r="C17" s="5" t="n">
        <v>11321000</v>
      </c>
      <c r="D17" s="5" t="n">
        <v>11322000</v>
      </c>
      <c r="E17" s="5" t="n">
        <v>11284000</v>
      </c>
      <c r="F17" s="5" t="n">
        <v>11251000</v>
      </c>
      <c r="G17" s="5" t="n">
        <v>11236000</v>
      </c>
      <c r="H17" s="5" t="n">
        <v>11229000</v>
      </c>
      <c r="I17" s="5" t="n">
        <v>11191000</v>
      </c>
      <c r="J17" s="5" t="n">
        <v>11305110</v>
      </c>
      <c r="K17" s="5" t="n">
        <v>11226932</v>
      </c>
      <c r="L17" s="5" t="n">
        <v>11086690</v>
      </c>
    </row>
    <row r="18" spans="1:12">
      <c r="A18" s="4" t="s">
        <v>102</v>
      </c>
      <c r="B18" s="5" t="n">
        <v>11294000</v>
      </c>
      <c r="C18" s="5" t="n">
        <v>11764000</v>
      </c>
      <c r="D18" s="5" t="n">
        <v>11781000</v>
      </c>
      <c r="E18" s="5" t="n">
        <v>11726000</v>
      </c>
      <c r="F18" s="5" t="n">
        <v>11744000</v>
      </c>
      <c r="G18" s="5" t="n">
        <v>11721000</v>
      </c>
      <c r="H18" s="5" t="n">
        <v>11690000</v>
      </c>
      <c r="I18" s="5" t="n">
        <v>11693000</v>
      </c>
      <c r="J18" s="5" t="n">
        <v>11745516</v>
      </c>
      <c r="K18" s="5" t="n">
        <v>11706495</v>
      </c>
      <c r="L18" s="5" t="n">
        <v>11593079</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6"/>
    <col customWidth="1" max="5" min="5" width="28"/>
  </cols>
  <sheetData>
    <row r="1" spans="1:5">
      <c r="A1" s="1" t="s">
        <v>107</v>
      </c>
      <c r="B1" s="2" t="s">
        <v>108</v>
      </c>
      <c r="C1" s="2" t="s">
        <v>109</v>
      </c>
      <c r="D1" s="2" t="s">
        <v>110</v>
      </c>
      <c r="E1" s="2" t="s">
        <v>111</v>
      </c>
    </row>
    <row r="2" spans="1:5">
      <c r="A2" s="4" t="s">
        <v>112</v>
      </c>
      <c r="B2" s="6" t="n">
        <v>92870959</v>
      </c>
      <c r="C2" s="6" t="n">
        <v>218328</v>
      </c>
      <c r="D2" s="6" t="n">
        <v>102717693</v>
      </c>
      <c r="E2" s="6" t="n">
        <v>-10065062</v>
      </c>
    </row>
    <row r="3" spans="1:5">
      <c r="A3" s="4" t="s">
        <v>113</v>
      </c>
      <c r="C3" s="5" t="n">
        <v>10916441</v>
      </c>
    </row>
    <row r="4" spans="1:5">
      <c r="A4" s="4" t="s">
        <v>114</v>
      </c>
      <c r="C4" s="6" t="n">
        <v>2894</v>
      </c>
      <c r="D4" s="5" t="n">
        <v>-2894</v>
      </c>
    </row>
    <row r="5" spans="1:5">
      <c r="A5" s="4" t="s">
        <v>115</v>
      </c>
      <c r="C5" s="5" t="n">
        <v>144660</v>
      </c>
    </row>
    <row r="6" spans="1:5">
      <c r="A6" s="4" t="s">
        <v>116</v>
      </c>
      <c r="C6" s="6" t="n">
        <v>811</v>
      </c>
      <c r="D6" s="5" t="n">
        <v>-811</v>
      </c>
    </row>
    <row r="7" spans="1:5">
      <c r="A7" s="4" t="s">
        <v>117</v>
      </c>
      <c r="B7" s="5" t="n">
        <v>40564</v>
      </c>
      <c r="C7" s="5" t="n">
        <v>40564</v>
      </c>
    </row>
    <row r="8" spans="1:5">
      <c r="A8" s="4" t="s">
        <v>118</v>
      </c>
      <c r="B8" s="6" t="n">
        <v>428750</v>
      </c>
      <c r="C8" s="6" t="n">
        <v>1098</v>
      </c>
      <c r="D8" s="5" t="n">
        <v>427652</v>
      </c>
    </row>
    <row r="9" spans="1:5">
      <c r="A9" s="4" t="s">
        <v>119</v>
      </c>
      <c r="B9" s="5" t="n">
        <v>56362</v>
      </c>
      <c r="C9" s="5" t="n">
        <v>54906</v>
      </c>
    </row>
    <row r="10" spans="1:5">
      <c r="A10" s="4" t="s">
        <v>120</v>
      </c>
      <c r="B10" s="6" t="n">
        <v>2464163</v>
      </c>
      <c r="D10" s="5" t="n">
        <v>2464163</v>
      </c>
    </row>
    <row r="11" spans="1:5">
      <c r="A11" s="4" t="s">
        <v>121</v>
      </c>
      <c r="B11" s="6" t="n">
        <v>-3697588</v>
      </c>
      <c r="E11" s="5" t="n">
        <v>-3697588</v>
      </c>
    </row>
    <row r="12" spans="1:5">
      <c r="A12" s="4" t="s">
        <v>122</v>
      </c>
      <c r="B12" s="5" t="n">
        <v>0</v>
      </c>
    </row>
    <row r="13" spans="1:5">
      <c r="A13" s="4" t="s">
        <v>97</v>
      </c>
      <c r="B13" s="6" t="n">
        <v>4047122</v>
      </c>
      <c r="E13" s="5" t="n">
        <v>4047122</v>
      </c>
    </row>
    <row r="14" spans="1:5">
      <c r="A14" s="4" t="s">
        <v>123</v>
      </c>
      <c r="B14" s="5" t="n">
        <v>96113406</v>
      </c>
      <c r="C14" s="6" t="n">
        <v>223131</v>
      </c>
      <c r="D14" s="5" t="n">
        <v>105605803</v>
      </c>
      <c r="E14" s="5" t="n">
        <v>-9715528</v>
      </c>
    </row>
    <row r="15" spans="1:5">
      <c r="A15" s="4" t="s">
        <v>124</v>
      </c>
      <c r="C15" s="5" t="n">
        <v>11156571</v>
      </c>
    </row>
    <row r="16" spans="1:5">
      <c r="A16" s="4" t="s">
        <v>114</v>
      </c>
      <c r="C16" s="6" t="n">
        <v>1297</v>
      </c>
      <c r="D16" s="5" t="n">
        <v>-1297</v>
      </c>
    </row>
    <row r="17" spans="1:5">
      <c r="A17" s="4" t="s">
        <v>115</v>
      </c>
      <c r="C17" s="5" t="n">
        <v>64834</v>
      </c>
    </row>
    <row r="18" spans="1:5">
      <c r="A18" s="4" t="s">
        <v>118</v>
      </c>
      <c r="B18" s="6" t="n">
        <v>284250</v>
      </c>
      <c r="C18" s="6" t="n">
        <v>700</v>
      </c>
      <c r="D18" s="5" t="n">
        <v>283550</v>
      </c>
    </row>
    <row r="19" spans="1:5">
      <c r="A19" s="4" t="s">
        <v>119</v>
      </c>
      <c r="B19" s="5" t="n">
        <v>35000</v>
      </c>
      <c r="C19" s="5" t="n">
        <v>35000</v>
      </c>
    </row>
    <row r="20" spans="1:5">
      <c r="A20" s="4" t="s">
        <v>120</v>
      </c>
      <c r="B20" s="6" t="n">
        <v>1303708</v>
      </c>
      <c r="D20" s="5" t="n">
        <v>1303708</v>
      </c>
    </row>
    <row r="21" spans="1:5">
      <c r="A21" s="4" t="s">
        <v>125</v>
      </c>
      <c r="B21" s="5" t="n">
        <v>-89331</v>
      </c>
      <c r="D21" s="5" t="n">
        <v>-89331</v>
      </c>
    </row>
    <row r="22" spans="1:5">
      <c r="A22" s="4" t="s">
        <v>121</v>
      </c>
      <c r="B22" s="6" t="n">
        <v>-6337568</v>
      </c>
      <c r="E22" s="5" t="n">
        <v>-6337568</v>
      </c>
    </row>
    <row r="23" spans="1:5">
      <c r="A23" s="4" t="s">
        <v>122</v>
      </c>
      <c r="B23" s="5" t="n">
        <v>0</v>
      </c>
    </row>
    <row r="24" spans="1:5">
      <c r="A24" s="4" t="s">
        <v>97</v>
      </c>
      <c r="B24" s="6" t="n">
        <v>10304983</v>
      </c>
      <c r="E24" s="5" t="n">
        <v>10304983</v>
      </c>
    </row>
    <row r="25" spans="1:5">
      <c r="A25" s="4" t="s">
        <v>126</v>
      </c>
      <c r="B25" s="5" t="n">
        <v>101579448</v>
      </c>
      <c r="C25" s="6" t="n">
        <v>225128</v>
      </c>
      <c r="D25" s="5" t="n">
        <v>107102433</v>
      </c>
      <c r="E25" s="5" t="n">
        <v>-5748113</v>
      </c>
    </row>
    <row r="26" spans="1:5">
      <c r="A26" s="4" t="s">
        <v>127</v>
      </c>
      <c r="C26" s="5" t="n">
        <v>11256405</v>
      </c>
    </row>
    <row r="27" spans="1:5">
      <c r="A27" s="4" t="s">
        <v>114</v>
      </c>
      <c r="C27" s="6" t="n">
        <v>1048</v>
      </c>
      <c r="D27" s="5" t="n">
        <v>-1048</v>
      </c>
    </row>
    <row r="28" spans="1:5">
      <c r="A28" s="4" t="s">
        <v>115</v>
      </c>
      <c r="C28" s="5" t="n">
        <v>52421</v>
      </c>
    </row>
    <row r="29" spans="1:5">
      <c r="A29" s="4" t="s">
        <v>118</v>
      </c>
      <c r="B29" s="6" t="n">
        <v>153000</v>
      </c>
      <c r="C29" s="6" t="n">
        <v>350</v>
      </c>
      <c r="D29" s="5" t="n">
        <v>152650</v>
      </c>
    </row>
    <row r="30" spans="1:5">
      <c r="A30" s="4" t="s">
        <v>119</v>
      </c>
      <c r="B30" s="5" t="n">
        <v>17500</v>
      </c>
      <c r="C30" s="5" t="n">
        <v>17500</v>
      </c>
    </row>
    <row r="31" spans="1:5">
      <c r="A31" s="4" t="s">
        <v>120</v>
      </c>
      <c r="B31" s="6" t="n">
        <v>1557394</v>
      </c>
      <c r="D31" s="5" t="n">
        <v>1557394</v>
      </c>
    </row>
    <row r="32" spans="1:5">
      <c r="A32" s="4" t="s">
        <v>121</v>
      </c>
      <c r="B32" s="5" t="n">
        <v>-7746655</v>
      </c>
      <c r="E32" s="5" t="n">
        <v>-7746655</v>
      </c>
    </row>
    <row r="33" spans="1:5">
      <c r="A33" s="4" t="s">
        <v>128</v>
      </c>
      <c r="B33" s="6" t="n">
        <v>-1143913</v>
      </c>
      <c r="C33" s="6" t="n">
        <v>-1083</v>
      </c>
      <c r="D33" s="5" t="n">
        <v>-1142830</v>
      </c>
    </row>
    <row r="34" spans="1:5">
      <c r="A34" s="4" t="s">
        <v>122</v>
      </c>
      <c r="B34" s="5" t="n">
        <v>-54176</v>
      </c>
      <c r="C34" s="5" t="n">
        <v>-54176</v>
      </c>
    </row>
    <row r="35" spans="1:5">
      <c r="A35" s="4" t="s">
        <v>97</v>
      </c>
      <c r="B35" s="6" t="n">
        <v>2780642</v>
      </c>
      <c r="E35" s="5" t="n">
        <v>2780642</v>
      </c>
    </row>
    <row r="36" spans="1:5">
      <c r="A36" s="4" t="s">
        <v>129</v>
      </c>
      <c r="B36" s="6" t="n">
        <v>97179916</v>
      </c>
      <c r="C36" s="6" t="n">
        <v>225443</v>
      </c>
      <c r="D36" s="6" t="n">
        <v>107668599</v>
      </c>
      <c r="E36" s="6" t="n">
        <v>-10714126</v>
      </c>
    </row>
    <row r="37" spans="1:5">
      <c r="A37" s="4" t="s">
        <v>130</v>
      </c>
      <c r="C37" s="5" t="n">
        <v>112721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1</v>
      </c>
      <c r="B1" s="2" t="s">
        <v>1</v>
      </c>
    </row>
    <row r="2" spans="1:4">
      <c r="B2" s="2" t="s">
        <v>2</v>
      </c>
      <c r="C2" s="2" t="s">
        <v>32</v>
      </c>
      <c r="D2" s="2" t="s">
        <v>77</v>
      </c>
    </row>
    <row r="3" spans="1:4">
      <c r="A3" s="3" t="s">
        <v>132</v>
      </c>
    </row>
    <row r="4" spans="1:4">
      <c r="A4" s="4" t="s">
        <v>97</v>
      </c>
      <c r="B4" s="6" t="n">
        <v>2780642</v>
      </c>
      <c r="C4" s="6" t="n">
        <v>10304983</v>
      </c>
      <c r="D4" s="6" t="n">
        <v>4047122</v>
      </c>
    </row>
    <row r="5" spans="1:4">
      <c r="A5" s="3" t="s">
        <v>133</v>
      </c>
    </row>
    <row r="6" spans="1:4">
      <c r="A6" s="4" t="s">
        <v>134</v>
      </c>
      <c r="B6" s="5" t="n">
        <v>1766000</v>
      </c>
      <c r="C6" s="5" t="n">
        <v>4449000</v>
      </c>
      <c r="D6" s="5" t="n">
        <v>2113783</v>
      </c>
    </row>
    <row r="7" spans="1:4">
      <c r="A7" s="4" t="s">
        <v>135</v>
      </c>
      <c r="B7" s="5" t="n">
        <v>706906</v>
      </c>
      <c r="C7" s="5" t="n">
        <v>429498</v>
      </c>
      <c r="D7" s="5" t="n">
        <v>382829</v>
      </c>
    </row>
    <row r="8" spans="1:4">
      <c r="A8" s="4" t="s">
        <v>136</v>
      </c>
      <c r="B8" s="5" t="n">
        <v>5923269</v>
      </c>
      <c r="C8" s="5" t="n">
        <v>5148546</v>
      </c>
      <c r="D8" s="5" t="n">
        <v>4828452</v>
      </c>
    </row>
    <row r="9" spans="1:4">
      <c r="A9" s="4" t="s">
        <v>137</v>
      </c>
      <c r="B9" s="5" t="n">
        <v>2098553</v>
      </c>
      <c r="C9" s="5" t="n">
        <v>1772679</v>
      </c>
      <c r="D9" s="5" t="n">
        <v>1702163</v>
      </c>
    </row>
    <row r="10" spans="1:4">
      <c r="A10" s="3" t="s">
        <v>138</v>
      </c>
    </row>
    <row r="11" spans="1:4">
      <c r="A11" s="4" t="s">
        <v>35</v>
      </c>
      <c r="B11" s="5" t="n">
        <v>212268</v>
      </c>
      <c r="C11" s="5" t="n">
        <v>357</v>
      </c>
      <c r="D11" s="5" t="n">
        <v>4077</v>
      </c>
    </row>
    <row r="12" spans="1:4">
      <c r="A12" s="4" t="s">
        <v>36</v>
      </c>
      <c r="B12" s="5" t="n">
        <v>2997664</v>
      </c>
      <c r="C12" s="5" t="n">
        <v>-1114106</v>
      </c>
      <c r="D12" s="5" t="n">
        <v>-1240479</v>
      </c>
    </row>
    <row r="13" spans="1:4">
      <c r="A13" s="4" t="s">
        <v>37</v>
      </c>
      <c r="B13" s="5" t="n">
        <v>-40721</v>
      </c>
      <c r="C13" s="5" t="n">
        <v>-332450</v>
      </c>
      <c r="D13" s="5" t="n">
        <v>40320</v>
      </c>
    </row>
    <row r="14" spans="1:4">
      <c r="A14" s="4" t="s">
        <v>47</v>
      </c>
      <c r="B14" s="5" t="n">
        <v>-382084</v>
      </c>
      <c r="C14" s="5" t="n">
        <v>1170929</v>
      </c>
      <c r="D14" s="5" t="n">
        <v>446044</v>
      </c>
    </row>
    <row r="15" spans="1:4">
      <c r="A15" s="4" t="s">
        <v>139</v>
      </c>
      <c r="B15" s="5" t="n">
        <v>0</v>
      </c>
      <c r="C15" s="5" t="n">
        <v>0</v>
      </c>
      <c r="D15" s="5" t="n">
        <v>-136563</v>
      </c>
    </row>
    <row r="16" spans="1:4">
      <c r="A16" s="4" t="s">
        <v>48</v>
      </c>
      <c r="B16" s="5" t="n">
        <v>-260399</v>
      </c>
      <c r="C16" s="5" t="n">
        <v>2406212</v>
      </c>
      <c r="D16" s="5" t="n">
        <v>2601109</v>
      </c>
    </row>
    <row r="17" spans="1:4">
      <c r="A17" s="4" t="s">
        <v>140</v>
      </c>
      <c r="B17" s="5" t="n">
        <v>15802098</v>
      </c>
      <c r="C17" s="5" t="n">
        <v>24235648</v>
      </c>
      <c r="D17" s="5" t="n">
        <v>14788857</v>
      </c>
    </row>
    <row r="18" spans="1:4">
      <c r="A18" s="3" t="s">
        <v>141</v>
      </c>
    </row>
    <row r="19" spans="1:4">
      <c r="A19" s="4" t="s">
        <v>142</v>
      </c>
      <c r="B19" s="5" t="n">
        <v>-8508597</v>
      </c>
      <c r="C19" s="5" t="n">
        <v>-5804090</v>
      </c>
      <c r="D19" s="5" t="n">
        <v>-3822745</v>
      </c>
    </row>
    <row r="20" spans="1:4">
      <c r="A20" s="4" t="s">
        <v>143</v>
      </c>
      <c r="B20" s="5" t="n">
        <v>-4818683</v>
      </c>
      <c r="C20" s="5" t="n">
        <v>-383059</v>
      </c>
      <c r="D20" s="5" t="n">
        <v>-380318</v>
      </c>
    </row>
    <row r="21" spans="1:4">
      <c r="A21" s="4" t="s">
        <v>144</v>
      </c>
      <c r="B21" s="5" t="n">
        <v>2091</v>
      </c>
      <c r="C21" s="5" t="n">
        <v>0</v>
      </c>
      <c r="D21" s="5" t="n">
        <v>0</v>
      </c>
    </row>
    <row r="22" spans="1:4">
      <c r="A22" s="4" t="s">
        <v>145</v>
      </c>
      <c r="B22" s="5" t="n">
        <v>-13325189</v>
      </c>
      <c r="C22" s="5" t="n">
        <v>-6187149</v>
      </c>
      <c r="D22" s="5" t="n">
        <v>-4203063</v>
      </c>
    </row>
    <row r="23" spans="1:4">
      <c r="A23" s="3" t="s">
        <v>146</v>
      </c>
    </row>
    <row r="24" spans="1:4">
      <c r="A24" s="4" t="s">
        <v>121</v>
      </c>
      <c r="B24" s="5" t="n">
        <v>-7746655</v>
      </c>
      <c r="C24" s="5" t="n">
        <v>-6337568</v>
      </c>
      <c r="D24" s="5" t="n">
        <v>-3697588</v>
      </c>
    </row>
    <row r="25" spans="1:4">
      <c r="A25" s="4" t="s">
        <v>125</v>
      </c>
      <c r="B25" s="5" t="n">
        <v>0</v>
      </c>
      <c r="C25" s="5" t="n">
        <v>-89331</v>
      </c>
    </row>
    <row r="26" spans="1:4">
      <c r="A26" s="4" t="s">
        <v>147</v>
      </c>
      <c r="B26" s="5" t="n">
        <v>153000</v>
      </c>
      <c r="C26" s="5" t="n">
        <v>284250</v>
      </c>
      <c r="D26" s="5" t="n">
        <v>428750</v>
      </c>
    </row>
    <row r="27" spans="1:4">
      <c r="A27" s="4" t="s">
        <v>148</v>
      </c>
      <c r="B27" s="5" t="n">
        <v>-701159</v>
      </c>
      <c r="C27" s="5" t="n">
        <v>-992971</v>
      </c>
      <c r="D27" s="5" t="n">
        <v>-131778</v>
      </c>
    </row>
    <row r="28" spans="1:4">
      <c r="A28" s="4" t="s">
        <v>149</v>
      </c>
      <c r="B28" s="5" t="n">
        <v>-205552</v>
      </c>
      <c r="C28" s="5" t="n">
        <v>0</v>
      </c>
      <c r="D28" s="5" t="n">
        <v>0</v>
      </c>
    </row>
    <row r="29" spans="1:4">
      <c r="A29" s="4" t="s">
        <v>128</v>
      </c>
      <c r="B29" s="5" t="n">
        <v>-1143913</v>
      </c>
      <c r="C29" s="5" t="n">
        <v>0</v>
      </c>
      <c r="D29" s="5" t="n">
        <v>0</v>
      </c>
    </row>
    <row r="30" spans="1:4">
      <c r="A30" s="4" t="s">
        <v>150</v>
      </c>
      <c r="B30" s="5" t="n">
        <v>-9644279</v>
      </c>
      <c r="C30" s="5" t="n">
        <v>-7135620</v>
      </c>
      <c r="D30" s="5" t="n">
        <v>-3400616</v>
      </c>
    </row>
    <row r="31" spans="1:4">
      <c r="A31" s="4" t="s">
        <v>151</v>
      </c>
      <c r="B31" s="5" t="n">
        <v>-7167370</v>
      </c>
      <c r="C31" s="5" t="n">
        <v>10912879</v>
      </c>
      <c r="D31" s="5" t="n">
        <v>7185178</v>
      </c>
    </row>
    <row r="32" spans="1:4">
      <c r="A32" s="4" t="s">
        <v>152</v>
      </c>
      <c r="B32" s="5" t="n">
        <v>28657956</v>
      </c>
      <c r="C32" s="5" t="n">
        <v>17745077</v>
      </c>
      <c r="D32" s="5" t="n">
        <v>10559899</v>
      </c>
    </row>
    <row r="33" spans="1:4">
      <c r="A33" s="4" t="s">
        <v>153</v>
      </c>
      <c r="B33" s="5" t="n">
        <v>21490586</v>
      </c>
      <c r="C33" s="5" t="n">
        <v>28657956</v>
      </c>
      <c r="D33" s="5" t="n">
        <v>17745077</v>
      </c>
    </row>
    <row r="34" spans="1:4">
      <c r="A34" s="3" t="s">
        <v>154</v>
      </c>
    </row>
    <row r="35" spans="1:4">
      <c r="A35" s="4" t="s">
        <v>155</v>
      </c>
      <c r="B35" s="5" t="n">
        <v>42500</v>
      </c>
      <c r="C35" s="5" t="n">
        <v>25347</v>
      </c>
      <c r="D35" s="5" t="n">
        <v>25347</v>
      </c>
    </row>
    <row r="36" spans="1:4">
      <c r="A36" s="4" t="s">
        <v>156</v>
      </c>
      <c r="B36" s="5" t="n">
        <v>722105</v>
      </c>
      <c r="C36" s="5" t="n">
        <v>651502</v>
      </c>
      <c r="D36" s="5" t="n">
        <v>229982</v>
      </c>
    </row>
    <row r="37" spans="1:4">
      <c r="A37" s="3" t="s">
        <v>157</v>
      </c>
    </row>
    <row r="38" spans="1:4">
      <c r="A38" s="4" t="s">
        <v>158</v>
      </c>
      <c r="B38" s="5" t="n">
        <v>346330</v>
      </c>
    </row>
    <row r="39" spans="1:4">
      <c r="A39" s="4" t="s">
        <v>159</v>
      </c>
      <c r="B39" s="5" t="n">
        <v>2074098</v>
      </c>
      <c r="C39" s="5" t="n">
        <v>138160</v>
      </c>
      <c r="D39" s="5" t="n">
        <v>130115</v>
      </c>
    </row>
    <row r="40" spans="1:4">
      <c r="A40" s="4" t="s">
        <v>160</v>
      </c>
      <c r="C40" s="5" t="n">
        <v>350000</v>
      </c>
    </row>
    <row r="41" spans="1:4">
      <c r="A41" s="4" t="s">
        <v>161</v>
      </c>
      <c r="D41" s="5" t="n">
        <v>2895</v>
      </c>
    </row>
    <row r="42" spans="1:4">
      <c r="A42" s="4" t="s">
        <v>162</v>
      </c>
      <c r="B42" s="6" t="n">
        <v>1048</v>
      </c>
      <c r="C42" s="6" t="n">
        <v>1297</v>
      </c>
      <c r="D42" s="5" t="n">
        <v>2894</v>
      </c>
    </row>
    <row r="43" spans="1:4">
      <c r="A43" s="4" t="s">
        <v>116</v>
      </c>
      <c r="D43" s="5" t="n">
        <v>811</v>
      </c>
    </row>
    <row r="44" spans="1:4">
      <c r="A44" s="4" t="s">
        <v>163</v>
      </c>
      <c r="D44" s="6" t="n">
        <v>3624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08:32:05Z</dcterms:created>
  <dcterms:modified xmlns:dcterms="http://purl.org/dc/terms/" xmlns:xsi="http://www.w3.org/2001/XMLSchema-instance" xsi:type="dcterms:W3CDTF">2017-03-09T08:32:05Z</dcterms:modified>
</cp:coreProperties>
</file>